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stment in technology licens" sheetId="9" state="visible" r:id="rId9"/>
    <sheet xmlns:r="http://schemas.openxmlformats.org/officeDocument/2006/relationships" name="Due to related parties" sheetId="10" state="visible" r:id="rId10"/>
    <sheet xmlns:r="http://schemas.openxmlformats.org/officeDocument/2006/relationships" name="Income taxes" sheetId="11" state="visible" r:id="rId11"/>
    <sheet xmlns:r="http://schemas.openxmlformats.org/officeDocument/2006/relationships" name="Long-term debt due to related p" sheetId="12" state="visible" r:id="rId12"/>
    <sheet xmlns:r="http://schemas.openxmlformats.org/officeDocument/2006/relationships" name="Related party transactions" sheetId="13" state="visible" r:id="rId13"/>
    <sheet xmlns:r="http://schemas.openxmlformats.org/officeDocument/2006/relationships" name="Going concern" sheetId="14" state="visible" r:id="rId14"/>
    <sheet xmlns:r="http://schemas.openxmlformats.org/officeDocument/2006/relationships" name="Capital stock" sheetId="15" state="visible" r:id="rId15"/>
    <sheet xmlns:r="http://schemas.openxmlformats.org/officeDocument/2006/relationships" name="Stock issuanc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ue to related Party (Tables)" sheetId="19" state="visible" r:id="rId19"/>
    <sheet xmlns:r="http://schemas.openxmlformats.org/officeDocument/2006/relationships" name="Income taxes (Tables)" sheetId="20" state="visible" r:id="rId20"/>
    <sheet xmlns:r="http://schemas.openxmlformats.org/officeDocument/2006/relationships" name="Long-term debt due to related21" sheetId="21" state="visible" r:id="rId21"/>
    <sheet xmlns:r="http://schemas.openxmlformats.org/officeDocument/2006/relationships" name="Nature of operations (Details N" sheetId="22" state="visible" r:id="rId22"/>
    <sheet xmlns:r="http://schemas.openxmlformats.org/officeDocument/2006/relationships" name="Summary of significant accoun23" sheetId="23" state="visible" r:id="rId23"/>
    <sheet xmlns:r="http://schemas.openxmlformats.org/officeDocument/2006/relationships" name="Investment in technology lice24" sheetId="24" state="visible" r:id="rId24"/>
    <sheet xmlns:r="http://schemas.openxmlformats.org/officeDocument/2006/relationships" name="Due to related Party (Details)" sheetId="25" state="visible" r:id="rId25"/>
    <sheet xmlns:r="http://schemas.openxmlformats.org/officeDocument/2006/relationships" name="Due to related Party (Details N" sheetId="26" state="visible" r:id="rId26"/>
    <sheet xmlns:r="http://schemas.openxmlformats.org/officeDocument/2006/relationships" name="Income taxes (Details)" sheetId="27" state="visible" r:id="rId27"/>
    <sheet xmlns:r="http://schemas.openxmlformats.org/officeDocument/2006/relationships" name="Income taxes (Details Narrative" sheetId="28" state="visible" r:id="rId28"/>
    <sheet xmlns:r="http://schemas.openxmlformats.org/officeDocument/2006/relationships" name="Long-term debt due to related29" sheetId="29" state="visible" r:id="rId29"/>
    <sheet xmlns:r="http://schemas.openxmlformats.org/officeDocument/2006/relationships" name="Long-term debt due to related30" sheetId="30" state="visible" r:id="rId30"/>
    <sheet xmlns:r="http://schemas.openxmlformats.org/officeDocument/2006/relationships" name="Related party transactions (Det" sheetId="31" state="visible" r:id="rId31"/>
    <sheet xmlns:r="http://schemas.openxmlformats.org/officeDocument/2006/relationships" name="Capital stock (Details Narrativ" sheetId="32" state="visible" r:id="rId32"/>
    <sheet xmlns:r="http://schemas.openxmlformats.org/officeDocument/2006/relationships" name="Stock issuances (Details Narrat" sheetId="33" state="visible" r:id="rId33"/>
    <sheet xmlns:r="http://schemas.openxmlformats.org/officeDocument/2006/relationships" name="Subsequent Event (Details Narra" sheetId="34" state="visible" r:id="rId34"/>
  </sheets>
  <definedNames/>
  <calcPr calcId="124519" fullCalcOnLoad="1"/>
</workbook>
</file>

<file path=xl/sharedStrings.xml><?xml version="1.0" encoding="utf-8"?>
<sst xmlns="http://schemas.openxmlformats.org/spreadsheetml/2006/main" uniqueCount="309">
  <si>
    <t>Document and Entity Information - USD ($)</t>
  </si>
  <si>
    <t>12 Months Ended</t>
  </si>
  <si>
    <t>Mar. 31, 2017</t>
  </si>
  <si>
    <t>Mar. 08, 2018</t>
  </si>
  <si>
    <t>Sep. 30, 2016</t>
  </si>
  <si>
    <t>Document And Entity Information</t>
  </si>
  <si>
    <t>Entity Registrant Name</t>
  </si>
  <si>
    <t>Madison Ventures Inc.</t>
  </si>
  <si>
    <t>Entity Central Index Key</t>
  </si>
  <si>
    <t>Document Type</t>
  </si>
  <si>
    <t>10-K</t>
  </si>
  <si>
    <t>Document Period End Date</t>
  </si>
  <si>
    <t>Mar. 31,
		2017</t>
  </si>
  <si>
    <t>Amendment Flag</t>
  </si>
  <si>
    <t>false</t>
  </si>
  <si>
    <t>Current Fiscal Year End Date</t>
  </si>
  <si>
    <t>--03-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6</t>
  </si>
  <si>
    <t>Current assets:</t>
  </si>
  <si>
    <t>Cash</t>
  </si>
  <si>
    <t>Prepaid expenses</t>
  </si>
  <si>
    <t xml:space="preserve"> </t>
  </si>
  <si>
    <t>Miscellaneous receivable</t>
  </si>
  <si>
    <t>Total current assets</t>
  </si>
  <si>
    <t>Investment in technology license</t>
  </si>
  <si>
    <t>Total assets</t>
  </si>
  <si>
    <t>Current liabilities:</t>
  </si>
  <si>
    <t>Accounts payable</t>
  </si>
  <si>
    <t>Accrued liabilities</t>
  </si>
  <si>
    <t>Due to related party</t>
  </si>
  <si>
    <t>Total current liabilities</t>
  </si>
  <si>
    <t>Long-term liabilities:</t>
  </si>
  <si>
    <t>Long-term debt due to related party</t>
  </si>
  <si>
    <t>Total long-term liabilities</t>
  </si>
  <si>
    <t>Total Liabilities</t>
  </si>
  <si>
    <t>Commitments and Contingencies</t>
  </si>
  <si>
    <t>Shareholders' equity (deficit):</t>
  </si>
  <si>
    <t>Common stock: 300,000,000 shares authorized of $0.001 par value; 29,400,000 and 28,400,000 shares issued and outstanding as of March 31, 2017 and 2016</t>
  </si>
  <si>
    <t>Additional paid-in capital</t>
  </si>
  <si>
    <t>Accumulated deficit</t>
  </si>
  <si>
    <t>Accumulated other comprehensive income (loss)</t>
  </si>
  <si>
    <t>Total shareholders' equity (deficit)</t>
  </si>
  <si>
    <t>Total liabilities and shareholders' equity (deficit)</t>
  </si>
  <si>
    <t>Consolidated Balance Sheets (Parenthetical) - $ / shares</t>
  </si>
  <si>
    <t>Common stock, par value</t>
  </si>
  <si>
    <t>Common stock, shares authorized</t>
  </si>
  <si>
    <t>Common stock, shares issued</t>
  </si>
  <si>
    <t>Common stock, shares outstanding</t>
  </si>
  <si>
    <t>Consolidated Statements of Operations - USD ($)</t>
  </si>
  <si>
    <t>Operating costs:</t>
  </si>
  <si>
    <t>Consulting and professional fees</t>
  </si>
  <si>
    <t>Stock based compensation</t>
  </si>
  <si>
    <t>Insurance</t>
  </si>
  <si>
    <t>Impairment and technology license</t>
  </si>
  <si>
    <t>Other general &amp; administrative expenses</t>
  </si>
  <si>
    <t>Total operating costs</t>
  </si>
  <si>
    <t>Other income (expenses):</t>
  </si>
  <si>
    <t>Foreign exchange gain (loss)</t>
  </si>
  <si>
    <t>Interest expense</t>
  </si>
  <si>
    <t>Total other income (expenses)</t>
  </si>
  <si>
    <t>Net (loss)</t>
  </si>
  <si>
    <t>Loss per common share:</t>
  </si>
  <si>
    <t>Basic and diluted</t>
  </si>
  <si>
    <t>Weighted average common shares outstanding:</t>
  </si>
  <si>
    <t>Comprehensive income (loss):</t>
  </si>
  <si>
    <t>Other comprehensive income:</t>
  </si>
  <si>
    <t>Foreign currency translation</t>
  </si>
  <si>
    <t>Comprehensive (loss)</t>
  </si>
  <si>
    <t>Consolidated Statements of Changes in Stockholders' Equity (Deficit) - USD ($)</t>
  </si>
  <si>
    <t>Common Stock</t>
  </si>
  <si>
    <t>Additional Paid-In Capital</t>
  </si>
  <si>
    <t>Accumulated Deficit</t>
  </si>
  <si>
    <t>Accumulated other comprehensive Income (loss)</t>
  </si>
  <si>
    <t>Total</t>
  </si>
  <si>
    <t>Beginning Balance, Shares at Mar. 31, 2015</t>
  </si>
  <si>
    <t>Beginning Balance, Amount at Mar. 31, 2015</t>
  </si>
  <si>
    <t>Comprehensive loss</t>
  </si>
  <si>
    <t>Ending Balance, Shares at Mar. 31, 2016</t>
  </si>
  <si>
    <t>Ending Balance, Amount at Mar. 31, 2016</t>
  </si>
  <si>
    <t>Stock issuance for service, Shares</t>
  </si>
  <si>
    <t>Stock issuance for service, Amount</t>
  </si>
  <si>
    <t>Ending Balance, Shares at Mar. 31, 2017</t>
  </si>
  <si>
    <t>Ending Balance, Amount at Mar. 31, 2017</t>
  </si>
  <si>
    <t>Consolidated Statements of Cash Flows - USD ($)</t>
  </si>
  <si>
    <t>Cash flows from operating activities:</t>
  </si>
  <si>
    <t>Adjustments to reconcile net loss to net cash (used in) provided by operating activities:</t>
  </si>
  <si>
    <t>Employee stock based compensation</t>
  </si>
  <si>
    <t>Impairment of technology license</t>
  </si>
  <si>
    <t>Changes in operating assets and liabilities:</t>
  </si>
  <si>
    <t>Decrease (increase) in prepaid expenses</t>
  </si>
  <si>
    <t>Decrease (increase) in miscellaneous receivable</t>
  </si>
  <si>
    <t>Decrease in deposit on technology license</t>
  </si>
  <si>
    <t>Increase in accounts payable</t>
  </si>
  <si>
    <t>Increase (decrease) in accrued liabilities</t>
  </si>
  <si>
    <t>Net cash provided by (used in) operating activities</t>
  </si>
  <si>
    <t>Cash flows from investing activities:</t>
  </si>
  <si>
    <t>Acquisition of technology license</t>
  </si>
  <si>
    <t>Net cash (used in) investing activities</t>
  </si>
  <si>
    <t>Cash flows from financing activities:</t>
  </si>
  <si>
    <t>Proceeds from related parties</t>
  </si>
  <si>
    <t>Proceeds from non-interest bearing term-debt due to related party</t>
  </si>
  <si>
    <t>Net cash provided by financing activities</t>
  </si>
  <si>
    <t>Effect of exchange rate changes on cash</t>
  </si>
  <si>
    <t>Net increase (decrease) in cash</t>
  </si>
  <si>
    <t>Cash, beginning of the year</t>
  </si>
  <si>
    <t>Cash, end of the year</t>
  </si>
  <si>
    <t>Non-cash investing and financing activities</t>
  </si>
  <si>
    <t>Shares issued for accrued compensation</t>
  </si>
  <si>
    <t>Supplement cash flow disclosure:</t>
  </si>
  <si>
    <t>Interest paid</t>
  </si>
  <si>
    <t>Income tax paid</t>
  </si>
  <si>
    <t>Nature of operations</t>
  </si>
  <si>
    <t>Notes to Financial Statements</t>
  </si>
  <si>
    <t>1. Nature of operations</t>
  </si>
  <si>
    <t>Madison
Ventures Inc. (Company) was incorporated in the State of Nevada as a for-profit company on September 14, 2009 and
established a fiscal year end of March 31. The Company initially was engaged in the acquisition, exploration and development of
natural resource properties. On February 27, 2015, the Company terminated the acquisition of the mineral claim and entered into
a letter of intent with Ocure Ltd. (Ocure), pursuant to which the Company agreed to exclusively license certain
technology from Ocure related to the development of products and devices for the treatment of anal fissures and on August 5, 2015,
entered into an exclusive license agreement to Ocures semi-occlusive wound dressing for ambulatory treatment of acute and
chronic anal fissure (the Ocure License). On July 9, 2015, the Company established the wholly-owned subsidiary Madison-IL
Ltd., incorporated under the laws of the country of Israel to address the Companys requirement for an Israeli company to
operate and hold the assets associated with Ocure License. However, the Company has not made all payments required under the Ocure
License and is in breach of that agreement, although Ocure had not provided formal notice of termination. Madison-IL had not achieved
the projected development milestones and the Company elected January 4, 2017 to terminate the Ocure License. On April 1, 2017,
by consent action of a majority of the Companys shareholders, Madison Ventures sold Madison-IL, the wholly owned subsidiary,
to a shareholder of the Company. See Note 4. The Company has no revenues and has limited operating history. The
success of the Company is dependent upon the identification of products or services, the ability of the Company to obtain the
necessary financing develop such products or services, and upon future profitable operations.</t>
  </si>
  <si>
    <t>Summary of significant accounting policies</t>
  </si>
  <si>
    <t>2. Summary of significant accounting policies</t>
  </si>
  <si>
    <t>Basis
of Presentation The
Companys financial statements are presented in United States dollars and are prepared using the accrual method of accounting
which conforms to generally accepted accounting principles in the United States of America (US GAAP). Use
of Estimates and Assumption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 Fair
Value of Financial Instruments Codification
topic 825, Financial Instruments, requires disclosure of fair value information about financial instruments when it
is practicable to estimate that value. The carrying amounts of the Companys financial instruments as of March 31, 2017 and
2016 approximate their respective fair values because of the short-term nature of these instruments. License
Agreement 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ccording to the following schedule:
· $10,000
upon execution of the Letter of Intent (paid February 27, 2015 to Ocure),
· $90,000
at the later of May 11, 2015 or the final signing date of the License Agreement (the Effective Date),
· $50,000
on or before March 4, 2016, and
· $100,000
on or before April 8, 2016 (collectively, the First $250,000 Tranche). The
Effective Date occurred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follows:
· $100,000
on or before August 12, 2016,
· $100,000
on or before September 23, 2016, and
· $50,000
on or before October 28, 2016. The
License Agreement terminated,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March 31, 2017 and 2016, the Company has advanced funds aggregating $221,850 and $131,850, respectively, to the Subsidiary
and had paid Ocure $10,000 under the Technology Agreement. As such, the Company was in breach of its obligations under the License
Agreement, but had not received notice of termination from Ocure. Madison-IL had not achieved the projected development milestones
and the Company elected January 4, 2017 to terminate the Ocure License. Immediately
after the Effective Date of the License Agreement and for the period ending March 31, 2016 (as amended), the shareholders of Ocure
and certain individuals designated by Ocure had the opportunity to purchase up to an aggregate of 7,100,000 (1,775,000 presplit)
shares of the Companys Common Stock at the par value of $0.001 per share. In addition, the Company was to establish an incentive
stock option plan reserving up to 20% of the Companys issued share capital, as of the closing. The right to purchase an
aggregate of 7,100,000 (1,775,000 presplit) shares of the Companys Common Stock expired unexercised and the Company has
not established an incentive stock option plan.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agreed to pay Ocure royalties calculated
as 5% of gross sales. In addition, the Subsidiary agreed to pay Ocure 20% of any cash or non-cash consideration received, whether
for sublicense initiation fee, annual fee, sublicense milestone payments, or other such non-sale based royalty consideration payable
by a sublicense as consideration for or under a sublicense. Madison-IL had not achieved the projected development milestones and
the Company elected January 4, 2017 to terminate the Ocure License. See Note 3. Long-Lived
Assets 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Income
Taxes 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 Uncertain
Tax Positions 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 Basic
and Diluted Net Loss Per Share 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 Share-based
Compensation 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 Recent
Accounting Pronouncements 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3. Investment in technology license</t>
  </si>
  <si>
    <t>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ccording to the following schedule: $10,000 upon execution of the
Letter of Intent, $90,000 at the later of May 11, 2015 or the final signing date of the License Agreement (the Effective
Date), $50,000 on or before March 4, 2016, and $100,000 on or before April 8, 2016 (collectively, the First $250,000
Tranche). The License Agreement Effective Date i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follows: $100,000 on or before August 12, 2016, $100,000 on or before
September 23, 2016, and $50,000 on or before October 28, 2016. The License Agreement terminated,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March 31, 2017 and 2016, the Company had advanced funds aggregating $221,850 and $131,850, respectively, to the Subsidiary
and had paid Ocure $10,000 under the License Agreement. As such, the Company was in breach of its obligations under the License
Agreement, but had not received notice of termination from Ocure. The Madison-IL had not achieved the projected development milestones
and the Company elected January 4, 2017 to terminate the Ocure License. As
of March 31, 2017 and 2016, the Subsidiary in furtherance of the commercialization of the Licensed Technology has incurred an
aggregate of $266,722 and $70,998 of costs recorded as the investment in technology license, respectively. At March 31, 2017,
the additional costs recorded as the investment in technology license represent vendor obligations payable. At March 31, 2016,
a significant portion of the funds advanced were held as cash by the Subsidiary. The
Company was in default of the First $250,000 Tranche aggregate payment due on April 8, 2016. Upon the six month anniversary of
the Effective Date (May 11, 2016) no assets were transferred by Ocure to the Companys subsidiary. Madison-IL had not achieved
the projected development milestones and the Company elected January 4, 2017 to terminate the Ocure License. Accordingly
the investment in the technology license of $266,722, at January 4, 2017, was impaired and the full value has been written off
and recognized as an expense during the year ended March 31, 2017. As of March 31, 2017 and 2016, $- and $70,998 technology license
costs are capitalized.</t>
  </si>
  <si>
    <t>Due to related parties</t>
  </si>
  <si>
    <t>4. Due to related parties</t>
  </si>
  <si>
    <t>Due
to related parties at March 31, 2017 and 2016 consisted of the following:
March
31, March
31,
2017 2016
Balance
at beginning of period $ 213,442 $ 25,523
Funds
advanced 23,500 187,919
Funds
repaid - -
Funds
forgiven - -
Balance
at end of period $ 236,942 $ 213,442 On
July 3, July 8, July 10, August 12, November 12, November 13, 2014, January 23, February 27, March 5, May 16, June 17, June 30,
July 6, August 13, November 17, 2015, February 13, February 20, March 7 and March 17, 2016, Ecogenics Limited, a shareholder of
the Company, advanced the Company $2,000, $775, $1,460, $2,000, $2,000, $1,763, $2,000, $10,000, $3,525, $4,093, $2,755, $1,083,
$5,000, $3,000, $2,041, $961, $5,000, $3,300, and $50,000, respectively, as a series of unsecured obligations. On
August 11 and November 10, 2016, Pompeii Finance, a shareholder of the Company, advanced the Company $6,500 and $5,250, respectively,
as a series of unsecured obligations. The
funds aggregating $114,506 were used to pay operating costs of the Company. The aggregate obligations bear no interest, have no
fixed term and are not evidenced by any written agreements. The shareholders are under no obligation to advance additional funds
to the Company. On
April 1, 2017, by consent action of a majority of the Companys shareholders, Madison Ventures negotiated the sale of Madison-IL,
following the termination of the Ocure License, to Pompeii Finance for $100 which was deducted from the funds owed to Pompeii
for the above advances. See Note 7. On
December 3, December 24, 2015, January 4, January 6, January 15, November 10, 2016, February 7 and March 30, 2017, Morpheus Financial
Corporation Limited, a shareholder of the Company, advanced the Company $37,473, $7,500, $7,326, $8,412, $49,975, $3,750,
$5,000, and $3,000, respectively, as a series of unsecured obligations. The funds aggregating $122,436 were used to pay operating
costs of the Company. On September 5, 2017 and February 7, 2018, Morpheus advanced the Company $15,000 and $20,538, respectively,
to pay operating costs of the Company. On
January 8, 2016, the aggregate advances received and future advances from Morpheus were structured as a noninterest bearing unsecured
non-recourse loan due January 31, 2017. The shareholder, if requested by the Company, agreed to advance additional funds to the
Company up to a maximum of $250,000 subject to certain timing limitation as defined. The Company is currently negotiating an extension
of the due date.</t>
  </si>
  <si>
    <t>Income taxes</t>
  </si>
  <si>
    <t>5. Income taxes</t>
  </si>
  <si>
    <t>Due
to the Companys net loss position from inception on September 14, 2009 to March 31, 2017, there is no provision for income
taxes recorded. As a result of the Companys losses to date, there exists doubt as to the ultimate realization of the deferred
tax assets. Accordingly, a valuation allowance equal to the total deferred tax assets has been recorded at March 31, 2017 and
2016. The
components of net deferred tax assets are as follows:
March
31, March
31,
2017 2016
Net
operating loss carry-forward $ 515,531 $ 194,669
Effective
tax rate 34 % 34 %
Deferred
tax asset $ 175,281 $ 64,187
Less:
Valuation allowance (175,281 ) (64,187 )
Net
deferred tax asset $ - $ - The
Company had federal net operating loss carryforwards for tax purposes of approximately $175,281 and $64,187 at March 31, 2017
and 2016, respectively, which may be available to offset future taxable income and which, if not used, begin to expire in 2027.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t>
  </si>
  <si>
    <t>6. Long-term debt due to related party</t>
  </si>
  <si>
    <t>Long
term debt at March 31, 2017 and 2016 consisted of the following:
March
31, March
31,
2017 2016
Balance
at beginning of period $ - $ -
Funds
advanced 110,000 -
Funds
repaid - -
Balance
at end of period $ 110,000 $ - On
April 18, 2016, the Company entered into a five year non-interest bearing loan agreement for $110,000 with Cronus Overseas Corporation,
a shareholder of the Company. Proceeds were used to fund the Technology acquisition and operations. 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t>
  </si>
  <si>
    <t>7. Related party transactions</t>
  </si>
  <si>
    <t>Employment
Agreements On
April 2, 2014, Mr. Gene Gregorio was appointed the Companys President, Chief Executive Officer, Chief Financial Officer
and sole Director. On April 20, 2014, the Company agreed to issue Mr. Gregorio 1,000,000 (250,000 presplit) restricted shares
of the Companys Common Stock, valued at $25,000, based on the market close, as compensation for his services for an initial
term of one year (the April 20 th In
addition, if during the term of the April 20 th On
April 14, 2015, the April 20th Agreement with Mr. Gene Gregorio was extended for a second year under the same terms and conditions.
Mr. Gregorio will be issued 1,000,000 restricted shares of the Companys Common Stock, valued at $25,000, based on the market
close, as compensation for his services for the second year the extended April 20th Agreement. On August 9, 2016, the Company
issued Mr. Gregorio the agreed 1,000,000 restricted shares of the Companys Common Stock for services rendered during the
period April 21, 2015 to April 20, 2016. Madison-IL On
March 31, 2017, the Company forgave the intercompany debt between Madison Ventures, Inc. and Madison-IL Ltd which aggregated $231,850.
The Company, established Madison-IL on July 9, 2015 as a wholly-owned subsidiary, incorporated under the laws of the country of
Israel to address the Companys requirement for an Israeli company to operate and hold the assets associated with Ocure
License. Following the Companys January 4, 2017 decision to terminate the Ocure License and to dissolve or liquidate Madison-IL,
by consent action of a majority of the Companys shareholders, Madison Ventures negotiated the sale of Madison-IL to Pompeii
Finance, a shareholder of the Company, on April 1, 2017 for $100 which was deducted from the funds owed to Pompeii for related
party advances. See Note 4. Pompeii assumes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t>
  </si>
  <si>
    <t>Going concern</t>
  </si>
  <si>
    <t>8. Going concern</t>
  </si>
  <si>
    <t>These
financial statements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The Companys operating expenditure plan for the next fiscal year ending March 31, 2018 will require cash.
Management intends to finance operating costs over the next twelve months with the issuance of common shares and/or related party
borrowings.</t>
  </si>
  <si>
    <t>Capital stock</t>
  </si>
  <si>
    <t>9. Capital stock</t>
  </si>
  <si>
    <t xml:space="preserve">The
Companys capitalization is 300,000,000 shares of common stock, with a par value of $0.001 per share, with 29,400,000 and
28,400,000 shares issued and outstanding at March 31, 2016, respectively. On April 11, 2016, the Company effected a four for one
forward stock split of our i) authorized and ii) issued and outstanding shares of common stock. All share information has been
restated for all periods presented giving retroactive effect of the April 11, 2016 four to one forward stock split. Prior to the
forward stock split the Company had 75,000,000 authorized shares of common stock, with a par value of $0.001 per share and 7,100,000
shares issued and outstanding at March 31, 2016. As
of March 31, 2017 and 2016, the Company has not granted any stock options or stock warrants. </t>
  </si>
  <si>
    <t>Stock issuances</t>
  </si>
  <si>
    <t>10. Stock issuances</t>
  </si>
  <si>
    <t>On
August 9, 2016, pursuant to the terms of the April 20th Agreement the Company issued 1,000,000 shares to Mr. Gregorio for services
rendered during the period April 21, 2015 to April 20, 2016; recognized as a stock based compensation expense.</t>
  </si>
  <si>
    <t>Subsequent Events</t>
  </si>
  <si>
    <t>11. Subsequent Events</t>
  </si>
  <si>
    <t>On
April 1, 2017, the Company negotiated the sale of Madison-IL, following the termination of the Ocure License, to Pompeii Finance
for $100 which was deducted from the funds owed to Pompeii for related party advances. See Note 4. Pompeii assumes the remaining
assets and liabilities of Madison-IL which on March 31, 2017 aggregated 23,844 NIL and 250,996 NIL or approximately $6,566 and
$69,115, respectively. On April 1, 2017, the Company recognized a net gain from the sale of Madison-IL of $48,911 ($62,549 of
net liabilities eliminated, offset by $13,738 of other comprehensive losses from prior period foreign translation adjustments
and $100 of proceeds received). On
September 5, 2017, Morpheus Financial Corporation Limited, a shareholder of the Company, advanced the Company $15,000 to pay operating
costs. On
September 25, 2017, Cronus, a shareholder of the Company, paid on behalf of the Company $65 for operating costs of the Company. On
February 7, 2018, Morpheus Financial Corporation Limited, a shareholder of the Company, advanced the Company $20,538 (advanced
as 25,735 CND) to pay operating costs.</t>
  </si>
  <si>
    <t>Summary of significant accounting policies (Policies)</t>
  </si>
  <si>
    <t>Summary Of Significant Accounting Policies Policies</t>
  </si>
  <si>
    <t>Basis of Presentation</t>
  </si>
  <si>
    <t>The
Companys financial statements are presented in United States dollars and are prepared using the accrual method of accounting
which conforms to generally accepted accounting principles in the United States of America (US GAAP).</t>
  </si>
  <si>
    <t>Use of Estimates and Assumptions</t>
  </si>
  <si>
    <t>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presented. The Company is required to make judgments and estimates about the effect of matters that
are inherently uncertain. The Company regularly evaluates estimates and assumptions related to the useful life and recoverability
of long-lived assets, deferred income tax asset valuations and loss contingences. The Company bases its estimates and assumptions
on current facts, historical experience and various other factors that it believes to be reasonable under the circumstances, the
results of which form the basis for making judgments about the carrying value of assets and liabilities and the accrual of costs
and expenses that are not readily apparent from other sources. Although, we believe our judgments and estimates are appropriate,
actual future results may be different; if different assumptions or conditions were to prevail, the results could be materially
different from our reported results.</t>
  </si>
  <si>
    <t>Fair Value of Financial Instruments</t>
  </si>
  <si>
    <t>Codification
topic 825, Financial Instruments, requires disclosure of fair value information about financial instruments when
it is practicable to estimate that value. The carrying amounts of the Companys financial instruments as of March 31, 2017
and 2016 approximate their respective fair values because of the short-term nature of these instruments.</t>
  </si>
  <si>
    <t>License Agreement</t>
  </si>
  <si>
    <t>On
February 27, 2015, we entered into a letter of intent (the Letter of Intent) with Ocure Ltd. (Ocure),
an Israeli corporation, pursuant to which the Company would be obligated to exclusively license certain technology from Ocure
under terms of a license agreement to be negotiated between the Company and Ocure. The Letter of Intent terminated when the Company
did not make the second required payment, however the Company continued to negotiate with Ocure. On August 5, 2015, as amended
February 26, 2016, the company entered into an exclusive license agreement (the License Agreement) with Ocure and
Madison-IL Ltd., a wholly-owned subsidiary of the Company incorporated in Israel on July 9, 2015 (the Subsidiary).
Pursuant to the License Agreement, Ocure granted to the Subsidiary an exclusive, sub-licensable, worldwide, license (the License)
to Ocures semi-occlusive wound dressing for ambulatory treatment of acute and chronic anal fissure, pursuant to Ocures
patents and patent applications (the Licensed Technology) and to its production, use, import, offer for sale, sell,
lease, distribute, or otherwise commercialize the Licensed Technology for uses classified as medical devices, or those otherwise
approved ultimately as an OTC (over-the-counter) remedy. Under
the License Agreement, the Company was obligated as consideration for the Licensed Technology to provide the Subsidiary $250,000
for the commercialization of the Licensed Technology, payable according to the following schedule:
· $10,000
upon execution of the Letter of Intent (paid February 27, 2015 to Ocure),
· $90,000
at the later of May 11, 2015 or the final signing date of the License Agreement (the Effective Date),
· $50,000
on or before March 4, 2016, and
· $100,000
on or before April 8, 2016 (collectively, the First $250,000 Tranche). The
Effective Date occurred upon satisfaction of the Condition Precedent, as defined in the License Agreement, and approval of the
Agreement by the Chief Scientist of the Israeli Ministry of the Economy. The License Agreement Effective Date is November 11,
2015; the date approval of the Chief Scientist of the Israeli Ministry of the Economy was received. Upon the 6-month anniversary
of the Effective Date, if the Company had paid the First $250,000 Tranche, then Ocure would have transferred certain assets, as
defined, to the Subsidiary, and the Company would be obligated to provide the Subsidiary a second $250,000 tranche, payable as
follows:
· $100,000
on or before August 12, 2016,
· $100,000
on or before September 23, 2016, and
· $50,000
on or before October 28, 2016. The
License Agreement terminated, on a country-by-country basis, the later of: (a) the date of expiration of the last to expire of
Ocures rights in Ocure Patents in such country or such other grant of statutory exclusivity, or (b) the end of a period
of fifteen (15) years from the date of making the first commercial sale, as defined, in such country; unless sooner terminated
pursuant to the terms of the License Agreement. As
of March 31, 2017 and 2016, the Company has advanced funds aggregating $221,850 and $131,850, respectively, to the Subsidiary
and had paid Ocure $10,000 under the Technology Agreement. As such, the Company was in breach of its obligations under the License
Agreement, but had not received notice of termination from Ocure. Madison-IL had not achieved the projected development milestones
and the Company elected January 4, 2017 to terminate the Ocure License. Immediately
after the Effective Date of the License Agreement and for the period ending March 31, 2016 (as amended), the shareholders of Ocure
and certain individuals designated by Ocure had the opportunity to purchase up to an aggregate of 7,100,000 (1,775,000 presplit)
shares of the Companys Common Stock at the par value of $0.001 per share. In addition, the Company was to establish an
incentive stock option plan reserving up to 20% of the Companys issued share capital, as of the closing. The right to purchase
an aggregate of 7,100,000 (1,775,000 presplit) shares of the Companys Common Stock expired unexercised and the Company
has not established an incentive stock option plan. In
consideration of the license for the Licensed Technology and with respect to any inventions, improvement, development or enhancement
based upon, consists of, comprises, contains or incorporates the Licensed Technology invented following the Effective Date by
the Subsidiary, its affiliate or sub-licensee (the New Inventions), the Subsidiary agreed to pay Ocure royalties
calculated as 5% of gross sales. In addition, the Subsidiary agreed to pay Ocure 20% of any cash or non-cash consideration received,
whether for sublicense initiation fee, annual fee, sublicense milestone payments, or other such non-sale based royalty consideration
payable by a sublicense as consideration for or under a sublicense. Madison-IL had not achieved the projected development milestones
and the Company elected January 4, 2017 to terminate the Ocure License. See Note 3.</t>
  </si>
  <si>
    <t>Long-Lived Assets</t>
  </si>
  <si>
    <t>Long-Lived
assets, such as property and equipment, mineral properties, and purchased intangibles with finite lives (subject to amortization),
are evaluated for impairment whenever events or changes in circumstances indicate that the carrying amount of the asset may not
be recoverable in accordance with Codification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t>
  </si>
  <si>
    <t>Income Taxes</t>
  </si>
  <si>
    <t>Income
taxes are provided in accordance with Codification topic 740, Income Taxes, which requires an asset and liability
approach for the financial accounting and reporting of income taxes. Current income tax expense (benefit) is the amount of income
taxes expected to be payable (receivable) for the current year. A deferred tax asset and/or liability is computed for both the
expected future impact of differences between the financial statement and tax bases of assets and liabilities and for the expected
future tax benefit to be derived from tax loss and tax credit carry forwards. Deferred income tax expense is generally the net
change during the year in the deferred income tax asset and liability. Valuation allowances are established when necessary to
reduce deferred tax assets to the amount expected to be more likely than not realized in future tax returns. Tax
rate changes and changes in tax laws are reflected in income in the period such changes are enacted.</t>
  </si>
  <si>
    <t>Uncertain Tax Positions</t>
  </si>
  <si>
    <t>Codification
topic 740 addresses the determination of whether tax benefits claimed or expected to be claimed on a tax return should be recorded
in the financial statements. Accounting for uncertainty in income taxes is addressed by a two-step method of first evaluating
whether a tax position has met a more-likely-than-not recognition threshold and second, measuring that tax position to determine
the amount of benefit to be recognized in the financial statements.</t>
  </si>
  <si>
    <t>Basic and Diluted Net Loss Per Share</t>
  </si>
  <si>
    <t>Net
loss per share is calculated in accordance with Codification topic 260, Earnings Per Share for the periods presented.
Basic net loss per share is computed using the weighted average number of common shares outstanding. Diluted loss per share has
not been presented because there are no dilutive items. Diluted earnings loss per share is based on the assumption that all dilutive
stock options, warrants, and convertible debt are converted or exercis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Options, warrants and/or convertible
debt will have a dilutive effect, during periods of net profit, only when the average market price of the common stock during
the period exceeds the exercise or conversion price of the items.</t>
  </si>
  <si>
    <t>Share-based Compensation</t>
  </si>
  <si>
    <t>Codification
topic 718 Stock Compensation requires that the cost resulting from all share-based transactions be recorded in the
financial statements and establishes fair value as the measurement objective for share-based payment transactions with employees
and acquired goods or services from non-employees. The codification also provides guidance on valuing and expensing these awards,
as well as disclosure requirements of these equity arrangements. The Company adopted the codification upon creation of the company
and will expense share based costs in the period incurred. The Company has not adopted a stock option plan or completed a share-based
transaction; accordingly no stock-based compensation has been recorded to date.</t>
  </si>
  <si>
    <t>Recent Accounting Pronouncements</t>
  </si>
  <si>
    <t>The
Companys management has evaluated all the recently issued, but not yet effective, accounting standards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t>
  </si>
  <si>
    <t>Due to related Party (Tables)</t>
  </si>
  <si>
    <t>Due To Related Party Tables</t>
  </si>
  <si>
    <t xml:space="preserve">March
31, March
31,
2017 2016
Balance
at beginning of period $ 213,442 $ 25,523
Funds
advanced 23,500 187,919
Funds
repaid - -
Funds
forgiven - -
Balance
at end of period $ 236,942 $ 213,442 </t>
  </si>
  <si>
    <t>Income taxes (Tables)</t>
  </si>
  <si>
    <t>Income Taxes Tables</t>
  </si>
  <si>
    <t>Net deferred tax assets</t>
  </si>
  <si>
    <t xml:space="preserve">March
31, March
31,
2017 2016
Net
operating loss carry-forward $ 515,531 $ 194,669
Effective
tax rate 34 % 34 %
Deferred
tax asset $ 175,281 $ 64,187
Less:
Valuation allowance (175,281 ) (64,187 )
Net
deferred tax asset $ - $ - </t>
  </si>
  <si>
    <t>Long-term debt due to related party (Tables)</t>
  </si>
  <si>
    <t>Long-term Debt Due To Related Party Tables</t>
  </si>
  <si>
    <t>Long term debt</t>
  </si>
  <si>
    <t xml:space="preserve">March
31, March
31,
2017 2016
Balance
at beginning of period $ - $ -
Funds
advanced 110,000 -
Funds
repaid - -
Balance
at end of period $ 110,000 $ - </t>
  </si>
  <si>
    <t>Nature of operations (Details Narrative)</t>
  </si>
  <si>
    <t>Nature Of Operations Details Narrative</t>
  </si>
  <si>
    <t>State of incorporation</t>
  </si>
  <si>
    <t>State of Nevada</t>
  </si>
  <si>
    <t>Date of incorporation</t>
  </si>
  <si>
    <t>Sep. 14,
		2009</t>
  </si>
  <si>
    <t>Summary of significant accounting policies (Details Narrative) - USD ($)</t>
  </si>
  <si>
    <t>Advance for commercialization of the Licensed Technology</t>
  </si>
  <si>
    <t>Advance for commercialization of the Licensed Technology description</t>
  </si>
  <si>
    <t>Licensed
Technology, payable according to the following schedule:
· $10,000
upon execution of the Letter of Intent (paid February 27, 2015 to Ocure),
· $90,000
at the later of May 11, 2015 or the final signing date of the License Agreement (the Effective Date),
· $50,000
on or before March 4, 2016, and
· $100,000
on or before April 8, 2016 (collectively, the First $250,000 Tranche).</t>
  </si>
  <si>
    <t>Fees paid for commercialization Licensed Technology</t>
  </si>
  <si>
    <t>License Agreement [Member]</t>
  </si>
  <si>
    <t>Common Stock expired unexercised</t>
  </si>
  <si>
    <t>Incentive stock option plan</t>
  </si>
  <si>
    <t>20.00%</t>
  </si>
  <si>
    <t>Right to purchase shares</t>
  </si>
  <si>
    <t>Royalties</t>
  </si>
  <si>
    <t>5.00%</t>
  </si>
  <si>
    <t>Cash or non-cash consideration received</t>
  </si>
  <si>
    <t>License Agreement [Member] | Presplit [Member]</t>
  </si>
  <si>
    <t>License Agreement One [Member]</t>
  </si>
  <si>
    <t>Second $250,000
tranche, payable as follows:
· $100,000
on or before August 12, 2016,
· $100,000
on or before September 23, 2016, and
· $50,000
on or before October 28, 2016.</t>
  </si>
  <si>
    <t>Investment in technology license (Details Narrative) - USD ($)</t>
  </si>
  <si>
    <t>Apr. 08, 2016</t>
  </si>
  <si>
    <t>Default of the First Tranche aggregate payment</t>
  </si>
  <si>
    <t>Due to related Party (Details) - USD ($)</t>
  </si>
  <si>
    <t>Due To Related Party Details</t>
  </si>
  <si>
    <t>Balance at beginning of period</t>
  </si>
  <si>
    <t>Funds advanced</t>
  </si>
  <si>
    <t>Funds repaid</t>
  </si>
  <si>
    <t>Funds forgiven</t>
  </si>
  <si>
    <t>Balance at end of period</t>
  </si>
  <si>
    <t>Due to related Party (Details Narrative) - USD ($)</t>
  </si>
  <si>
    <t>Feb. 07, 2018</t>
  </si>
  <si>
    <t>Sep. 05, 2017</t>
  </si>
  <si>
    <t>Apr. 01, 2017</t>
  </si>
  <si>
    <t>Mar. 30, 2017</t>
  </si>
  <si>
    <t>Feb. 07, 2017</t>
  </si>
  <si>
    <t>Nov. 10, 2016</t>
  </si>
  <si>
    <t>Aug. 11, 2016</t>
  </si>
  <si>
    <t>Mar. 17, 2016</t>
  </si>
  <si>
    <t>Mar. 07, 2016</t>
  </si>
  <si>
    <t>Feb. 20, 2016</t>
  </si>
  <si>
    <t>Feb. 13, 2016</t>
  </si>
  <si>
    <t>Jan. 15, 2016</t>
  </si>
  <si>
    <t>Jan. 06, 2016</t>
  </si>
  <si>
    <t>Jan. 04, 2016</t>
  </si>
  <si>
    <t>Dec. 24, 2015</t>
  </si>
  <si>
    <t>Dec. 03, 2015</t>
  </si>
  <si>
    <t>Nov. 17, 2015</t>
  </si>
  <si>
    <t>Aug. 13, 2015</t>
  </si>
  <si>
    <t>Jul. 06, 2015</t>
  </si>
  <si>
    <t>Jun. 30, 2015</t>
  </si>
  <si>
    <t>Jun. 17, 2015</t>
  </si>
  <si>
    <t>May 16, 2015</t>
  </si>
  <si>
    <t>Mar. 31, 2015</t>
  </si>
  <si>
    <t>Mar. 05, 2015</t>
  </si>
  <si>
    <t>Feb. 27, 2015</t>
  </si>
  <si>
    <t>Jan. 23, 2015</t>
  </si>
  <si>
    <t>Nov. 13, 2014</t>
  </si>
  <si>
    <t>Nov. 12, 2014</t>
  </si>
  <si>
    <t>Aug. 12, 2014</t>
  </si>
  <si>
    <t>Jul. 10, 2014</t>
  </si>
  <si>
    <t>Jul. 08, 2014</t>
  </si>
  <si>
    <t>Jul. 03, 2014</t>
  </si>
  <si>
    <t>Advance of additional funds, description</t>
  </si>
  <si>
    <t>The shareholder, if requested by the Company, agreed to advance additional funds to the Company up to a maximum of $250,000 subject to certain timing limitation as defined.</t>
  </si>
  <si>
    <t>Pompeii Finance [Member]</t>
  </si>
  <si>
    <t>Adjustment of negotiated sale amount</t>
  </si>
  <si>
    <t>Ecogenics Limited [Member]</t>
  </si>
  <si>
    <t>Morpheus Financial Corporation Limited [Member]</t>
  </si>
  <si>
    <t>Morpheus Financial Corporation Limited [Member] | Subsequent Event [Member]</t>
  </si>
  <si>
    <t>Income taxes (Details) - USD ($)</t>
  </si>
  <si>
    <t>Income Taxes Details</t>
  </si>
  <si>
    <t>Net operating loss carry-forward</t>
  </si>
  <si>
    <t>Effective tax rate</t>
  </si>
  <si>
    <t>34.00%</t>
  </si>
  <si>
    <t>Deferred tax asset</t>
  </si>
  <si>
    <t>Less: Valuation allowance</t>
  </si>
  <si>
    <t>Net deferred tax asset</t>
  </si>
  <si>
    <t>Income taxes (Details Narrative) - USD ($)</t>
  </si>
  <si>
    <t>Income Taxes Details Narrative</t>
  </si>
  <si>
    <t>Federal net operating loss carryforwards</t>
  </si>
  <si>
    <t>Federal net operating loss carryforwards expiry period</t>
  </si>
  <si>
    <t>Long-term debt due to related party (Details) - USD ($)</t>
  </si>
  <si>
    <t>Long-term Debt Due To Related Party Details</t>
  </si>
  <si>
    <t>Long-term debt due to related party (Details Narrative) - Cronus Overseas Corporation [Member]</t>
  </si>
  <si>
    <t>1 Months Ended</t>
  </si>
  <si>
    <t>Apr. 18, 2016USD ($)</t>
  </si>
  <si>
    <t>Long-term debt</t>
  </si>
  <si>
    <t>Default interest description</t>
  </si>
  <si>
    <t>If the loan
is not repaid on or before April 15, 2021 the loan amount will be subject to default interest on the amount then outstanding of
ten percent (10%) per month during the first 30 days of delinquency, fifteen percent (15%) per month during the 31 to 60 days
of delinquency, twenty percent (20%) per month during the 61 to 90 days of delinquency (the Default Interest). If
the loan amount remains unpaid after 90 days the lender, at its option, will be entitled to a default payment of one hundred fifty-nine
percent (159%) of the then outstanding loan amount inclusive of the Default Interest.</t>
  </si>
  <si>
    <t>Related party transactions (Details Narrative) - USD ($)</t>
  </si>
  <si>
    <t>Aug. 09, 2016</t>
  </si>
  <si>
    <t>Apr. 14, 2015</t>
  </si>
  <si>
    <t>Apr. 20, 2014</t>
  </si>
  <si>
    <t>Prepaid expense</t>
  </si>
  <si>
    <t>Net laibilities</t>
  </si>
  <si>
    <t>Pompeii Finance [Member] | Madison-IL Ltd [Member]</t>
  </si>
  <si>
    <t>Buisness acquistion remaining assets</t>
  </si>
  <si>
    <t>Buisness acquistion remaining Liabilites</t>
  </si>
  <si>
    <t>Buisness combination net gain from sale</t>
  </si>
  <si>
    <t>Foreign translation adjustments</t>
  </si>
  <si>
    <t>Mr. Gene Gregorio [Member]</t>
  </si>
  <si>
    <t>Common Stock restricted shares</t>
  </si>
  <si>
    <t>Common Stock restricted shares presplit</t>
  </si>
  <si>
    <t>Value or rectricted shares</t>
  </si>
  <si>
    <t>Stock option investing period description</t>
  </si>
  <si>
    <t>In addition, if during the term of the April 20th Agreement Mr. Gregorios direct efforts result in a consummated financing for the Company he shall be paid a 5.0% fee on such financing received by the Company, at his option, as either cash or shares of Companys Common Stock at the offering price. Additionally, the Company will grant Mr. Gregorio a 2 year stock option priced at the current market trading price equal to 5% of the aggregate shares issued to investors within the financing.</t>
  </si>
  <si>
    <t>Mr. Gregorio [Member]</t>
  </si>
  <si>
    <t>Shares issued for service</t>
  </si>
  <si>
    <t>Capital stock (Details Narrative) - $ / shares</t>
  </si>
  <si>
    <t>Apr. 11, 2016</t>
  </si>
  <si>
    <t>Forward stock split [Member]</t>
  </si>
  <si>
    <t>Stock split</t>
  </si>
  <si>
    <t>four for one</t>
  </si>
  <si>
    <t>Stock issuances (Details Narrative)</t>
  </si>
  <si>
    <t>Aug. 09, 2016shares</t>
  </si>
  <si>
    <t>Subsequent Event (Details Narrative) - USD ($)</t>
  </si>
  <si>
    <t>Sep. 25, 2017</t>
  </si>
  <si>
    <t>Cronus Overseas Corporation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597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29400000</v>
      </c>
    </row>
    <row r="16" spans="1:4">
      <c r="A16" s="4" t="s">
        <v>25</v>
      </c>
      <c r="B16" s="4" t="s">
        <v>26</v>
      </c>
    </row>
    <row r="17" spans="1:4">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4</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4</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4</v>
      </c>
      <c r="B1" s="2" t="s">
        <v>1</v>
      </c>
    </row>
    <row r="2" spans="1:2">
      <c r="B2" s="2" t="s">
        <v>2</v>
      </c>
    </row>
    <row r="3" spans="1:2">
      <c r="A3" s="3" t="s">
        <v>124</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24</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24</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row r="13" spans="1:2">
      <c r="A13" s="4" t="s">
        <v>175</v>
      </c>
      <c r="B13"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32</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639</v>
      </c>
      <c r="C3" s="6" t="n">
        <v>66795</v>
      </c>
    </row>
    <row r="4" spans="1:3">
      <c r="A4" s="4" t="s">
        <v>32</v>
      </c>
      <c r="B4" s="4" t="s">
        <v>33</v>
      </c>
      <c r="C4" s="5" t="n">
        <v>2100</v>
      </c>
    </row>
    <row r="5" spans="1:3">
      <c r="A5" s="4" t="s">
        <v>34</v>
      </c>
      <c r="B5" s="4" t="s">
        <v>33</v>
      </c>
      <c r="C5" s="5" t="n">
        <v>4837</v>
      </c>
    </row>
    <row r="6" spans="1:3">
      <c r="A6" s="4" t="s">
        <v>35</v>
      </c>
      <c r="B6" s="5" t="n">
        <v>8639</v>
      </c>
      <c r="C6" s="5" t="n">
        <v>73732</v>
      </c>
    </row>
    <row r="7" spans="1:3">
      <c r="A7" s="4" t="s">
        <v>36</v>
      </c>
      <c r="B7" s="4" t="s">
        <v>33</v>
      </c>
      <c r="C7" s="5" t="n">
        <v>70998</v>
      </c>
    </row>
    <row r="8" spans="1:3">
      <c r="A8" s="4" t="s">
        <v>37</v>
      </c>
      <c r="B8" s="5" t="n">
        <v>8639</v>
      </c>
      <c r="C8" s="5" t="n">
        <v>144730</v>
      </c>
    </row>
    <row r="9" spans="1:3">
      <c r="A9" s="3" t="s">
        <v>38</v>
      </c>
    </row>
    <row r="10" spans="1:3">
      <c r="A10" s="4" t="s">
        <v>39</v>
      </c>
      <c r="B10" s="5" t="n">
        <v>77274</v>
      </c>
      <c r="C10" s="5" t="n">
        <v>19915</v>
      </c>
    </row>
    <row r="11" spans="1:3">
      <c r="A11" s="4" t="s">
        <v>40</v>
      </c>
      <c r="B11" s="5" t="n">
        <v>6192</v>
      </c>
      <c r="C11" s="5" t="n">
        <v>23618</v>
      </c>
    </row>
    <row r="12" spans="1:3">
      <c r="A12" s="4" t="s">
        <v>41</v>
      </c>
      <c r="B12" s="5" t="n">
        <v>236942</v>
      </c>
      <c r="C12" s="5" t="n">
        <v>213442</v>
      </c>
    </row>
    <row r="13" spans="1:3">
      <c r="A13" s="4" t="s">
        <v>42</v>
      </c>
      <c r="B13" s="5" t="n">
        <v>320408</v>
      </c>
      <c r="C13" s="5" t="n">
        <v>256975</v>
      </c>
    </row>
    <row r="14" spans="1:3">
      <c r="A14" s="3" t="s">
        <v>43</v>
      </c>
    </row>
    <row r="15" spans="1:3">
      <c r="A15" s="4" t="s">
        <v>44</v>
      </c>
      <c r="B15" s="5" t="n">
        <v>110000</v>
      </c>
      <c r="C15" s="4" t="s">
        <v>33</v>
      </c>
    </row>
    <row r="16" spans="1:3">
      <c r="A16" s="4" t="s">
        <v>45</v>
      </c>
      <c r="B16" s="5" t="n">
        <v>110000</v>
      </c>
      <c r="C16" s="4" t="s">
        <v>33</v>
      </c>
    </row>
    <row r="17" spans="1:3">
      <c r="A17" s="4" t="s">
        <v>46</v>
      </c>
      <c r="B17" s="5" t="n">
        <v>430408</v>
      </c>
      <c r="C17" s="5" t="n">
        <v>256975</v>
      </c>
    </row>
    <row r="18" spans="1:3">
      <c r="A18" s="4" t="s">
        <v>47</v>
      </c>
      <c r="B18" s="4" t="s">
        <v>33</v>
      </c>
      <c r="C18" s="4" t="s">
        <v>33</v>
      </c>
    </row>
    <row r="19" spans="1:3">
      <c r="A19" s="3" t="s">
        <v>48</v>
      </c>
    </row>
    <row r="20" spans="1:3">
      <c r="A20" s="4" t="s">
        <v>49</v>
      </c>
      <c r="B20" s="5" t="n">
        <v>29400</v>
      </c>
      <c r="C20" s="5" t="n">
        <v>28400</v>
      </c>
    </row>
    <row r="21" spans="1:3">
      <c r="A21" s="4" t="s">
        <v>50</v>
      </c>
      <c r="B21" s="5" t="n">
        <v>78100</v>
      </c>
      <c r="C21" s="5" t="n">
        <v>54100</v>
      </c>
    </row>
    <row r="22" spans="1:3">
      <c r="A22" s="4" t="s">
        <v>51</v>
      </c>
      <c r="B22" s="5" t="n">
        <v>-515531</v>
      </c>
      <c r="C22" s="5" t="n">
        <v>-194669</v>
      </c>
    </row>
    <row r="23" spans="1:3">
      <c r="A23" s="4" t="s">
        <v>52</v>
      </c>
      <c r="B23" s="5" t="n">
        <v>-13738</v>
      </c>
      <c r="C23" s="5" t="n">
        <v>-76</v>
      </c>
    </row>
    <row r="24" spans="1:3">
      <c r="A24" s="4" t="s">
        <v>53</v>
      </c>
      <c r="B24" s="5" t="n">
        <v>-421769</v>
      </c>
      <c r="C24" s="5" t="n">
        <v>-112245</v>
      </c>
    </row>
    <row r="25" spans="1:3">
      <c r="A25" s="4" t="s">
        <v>54</v>
      </c>
      <c r="B25" s="6" t="n">
        <v>8639</v>
      </c>
      <c r="C25" s="6" t="n">
        <v>144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194</v>
      </c>
      <c r="B1" s="2" t="s">
        <v>1</v>
      </c>
    </row>
    <row r="2" spans="1:3">
      <c r="B2" s="2" t="s">
        <v>2</v>
      </c>
      <c r="C2" s="2" t="s">
        <v>29</v>
      </c>
    </row>
    <row r="3" spans="1:3">
      <c r="A3" s="4" t="s">
        <v>195</v>
      </c>
      <c r="B3" s="6" t="n">
        <v>221850</v>
      </c>
      <c r="C3" s="6" t="n">
        <v>131850</v>
      </c>
    </row>
    <row r="4" spans="1:3">
      <c r="A4" s="4" t="s">
        <v>196</v>
      </c>
      <c r="B4" s="4" t="s">
        <v>197</v>
      </c>
    </row>
    <row r="5" spans="1:3">
      <c r="A5" s="4" t="s">
        <v>198</v>
      </c>
      <c r="B5" s="6" t="n">
        <v>10000</v>
      </c>
    </row>
    <row r="6" spans="1:3">
      <c r="A6" s="4" t="s">
        <v>56</v>
      </c>
      <c r="B6" s="7" t="n">
        <v>0.001</v>
      </c>
      <c r="C6" s="7" t="n">
        <v>0.001</v>
      </c>
    </row>
    <row r="7" spans="1:3">
      <c r="A7" s="4" t="s">
        <v>199</v>
      </c>
    </row>
    <row r="8" spans="1:3">
      <c r="A8" s="4" t="s">
        <v>195</v>
      </c>
      <c r="B8" s="6" t="n">
        <v>250000</v>
      </c>
    </row>
    <row r="9" spans="1:3">
      <c r="A9" s="4" t="s">
        <v>200</v>
      </c>
      <c r="B9" s="5" t="n">
        <v>7100000</v>
      </c>
    </row>
    <row r="10" spans="1:3">
      <c r="A10" s="4" t="s">
        <v>56</v>
      </c>
      <c r="B10" s="7" t="n">
        <v>0.001</v>
      </c>
    </row>
    <row r="11" spans="1:3">
      <c r="A11" s="4" t="s">
        <v>201</v>
      </c>
      <c r="B11" s="4" t="s">
        <v>202</v>
      </c>
    </row>
    <row r="12" spans="1:3">
      <c r="A12" s="4" t="s">
        <v>203</v>
      </c>
      <c r="B12" s="5" t="n">
        <v>7100000</v>
      </c>
    </row>
    <row r="13" spans="1:3">
      <c r="A13" s="4" t="s">
        <v>204</v>
      </c>
      <c r="B13" s="4" t="s">
        <v>205</v>
      </c>
    </row>
    <row r="14" spans="1:3">
      <c r="A14" s="4" t="s">
        <v>206</v>
      </c>
      <c r="B14" s="4" t="s">
        <v>202</v>
      </c>
    </row>
    <row r="15" spans="1:3">
      <c r="A15" s="4" t="s">
        <v>207</v>
      </c>
    </row>
    <row r="16" spans="1:3">
      <c r="A16" s="4" t="s">
        <v>200</v>
      </c>
      <c r="B16" s="5" t="n">
        <v>1775000</v>
      </c>
    </row>
    <row r="17" spans="1:3">
      <c r="A17" s="4" t="s">
        <v>203</v>
      </c>
      <c r="B17" s="5" t="n">
        <v>1775000</v>
      </c>
    </row>
    <row r="18" spans="1:3">
      <c r="A18" s="4" t="s">
        <v>208</v>
      </c>
    </row>
    <row r="19" spans="1:3">
      <c r="A19" s="4" t="s">
        <v>195</v>
      </c>
      <c r="B19" s="6" t="n">
        <v>250000</v>
      </c>
    </row>
    <row r="20" spans="1:3">
      <c r="A20" s="4" t="s">
        <v>196</v>
      </c>
      <c r="B20"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210</v>
      </c>
      <c r="B1" s="2" t="s">
        <v>1</v>
      </c>
    </row>
    <row r="2" spans="1:4">
      <c r="B2" s="2" t="s">
        <v>2</v>
      </c>
      <c r="C2" s="2" t="s">
        <v>211</v>
      </c>
      <c r="D2" s="2" t="s">
        <v>29</v>
      </c>
    </row>
    <row r="3" spans="1:4">
      <c r="A3" s="4" t="s">
        <v>195</v>
      </c>
      <c r="B3" s="6" t="n">
        <v>221850</v>
      </c>
      <c r="D3" s="6" t="n">
        <v>131850</v>
      </c>
    </row>
    <row r="4" spans="1:4">
      <c r="A4" s="4" t="s">
        <v>196</v>
      </c>
      <c r="B4" s="4" t="s">
        <v>197</v>
      </c>
    </row>
    <row r="5" spans="1:4">
      <c r="A5" s="4" t="s">
        <v>198</v>
      </c>
      <c r="B5" s="6" t="n">
        <v>10000</v>
      </c>
    </row>
    <row r="6" spans="1:4">
      <c r="A6" s="4" t="s">
        <v>212</v>
      </c>
      <c r="C6" s="6" t="n">
        <v>250000</v>
      </c>
    </row>
    <row r="7" spans="1:4">
      <c r="A7" s="4" t="s">
        <v>36</v>
      </c>
      <c r="B7" s="4" t="s">
        <v>33</v>
      </c>
      <c r="D7" s="5" t="n">
        <v>70998</v>
      </c>
    </row>
    <row r="8" spans="1:4">
      <c r="A8" s="4" t="s">
        <v>199</v>
      </c>
    </row>
    <row r="9" spans="1:4">
      <c r="A9" s="4" t="s">
        <v>195</v>
      </c>
      <c r="B9" s="5" t="n">
        <v>250000</v>
      </c>
    </row>
    <row r="10" spans="1:4">
      <c r="A10" s="4" t="s">
        <v>36</v>
      </c>
      <c r="B10" s="5" t="n">
        <v>266722</v>
      </c>
      <c r="D10" s="6" t="n">
        <v>70998</v>
      </c>
    </row>
    <row r="11" spans="1:4">
      <c r="A11" s="4" t="s">
        <v>99</v>
      </c>
      <c r="B11" s="5" t="n">
        <v>266722</v>
      </c>
    </row>
    <row r="12" spans="1:4">
      <c r="A12" s="4" t="s">
        <v>208</v>
      </c>
    </row>
    <row r="13" spans="1:4">
      <c r="A13" s="4" t="s">
        <v>195</v>
      </c>
      <c r="B13" s="6" t="n">
        <v>250000</v>
      </c>
    </row>
    <row r="14" spans="1:4">
      <c r="A14" s="4" t="s">
        <v>196</v>
      </c>
      <c r="B1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13</v>
      </c>
      <c r="B1" s="2" t="s">
        <v>1</v>
      </c>
    </row>
    <row r="2" spans="1:3">
      <c r="B2" s="2" t="s">
        <v>2</v>
      </c>
      <c r="C2" s="2" t="s">
        <v>29</v>
      </c>
    </row>
    <row r="3" spans="1:3">
      <c r="A3" s="3" t="s">
        <v>214</v>
      </c>
    </row>
    <row r="4" spans="1:3">
      <c r="A4" s="4" t="s">
        <v>215</v>
      </c>
      <c r="B4" s="6" t="n">
        <v>213442</v>
      </c>
      <c r="C4" s="6" t="n">
        <v>25523</v>
      </c>
    </row>
    <row r="5" spans="1:3">
      <c r="A5" s="4" t="s">
        <v>216</v>
      </c>
      <c r="B5" s="5" t="n">
        <v>23500</v>
      </c>
      <c r="C5" s="5" t="n">
        <v>187919</v>
      </c>
    </row>
    <row r="6" spans="1:3">
      <c r="A6" s="4" t="s">
        <v>217</v>
      </c>
      <c r="B6" s="4" t="s">
        <v>33</v>
      </c>
      <c r="C6" s="4" t="s">
        <v>33</v>
      </c>
    </row>
    <row r="7" spans="1:3">
      <c r="A7" s="4" t="s">
        <v>218</v>
      </c>
      <c r="B7" s="4" t="s">
        <v>33</v>
      </c>
      <c r="C7" s="4" t="s">
        <v>33</v>
      </c>
    </row>
    <row r="8" spans="1:3">
      <c r="A8" s="4" t="s">
        <v>219</v>
      </c>
      <c r="B8" s="6" t="n">
        <v>236942</v>
      </c>
      <c r="C8" s="6" t="n">
        <v>2134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I1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220</v>
      </c>
      <c r="B1" s="2" t="s">
        <v>1</v>
      </c>
    </row>
    <row r="2" spans="1:35">
      <c r="B2" s="2" t="s">
        <v>2</v>
      </c>
      <c r="C2" s="2" t="s">
        <v>221</v>
      </c>
      <c r="D2" s="2" t="s">
        <v>222</v>
      </c>
      <c r="E2" s="2" t="s">
        <v>223</v>
      </c>
      <c r="F2" s="2" t="s">
        <v>224</v>
      </c>
      <c r="G2" s="2" t="s">
        <v>225</v>
      </c>
      <c r="H2" s="2" t="s">
        <v>226</v>
      </c>
      <c r="I2" s="2" t="s">
        <v>227</v>
      </c>
      <c r="J2" s="2" t="s">
        <v>29</v>
      </c>
      <c r="K2" s="2" t="s">
        <v>228</v>
      </c>
      <c r="L2" s="2" t="s">
        <v>229</v>
      </c>
      <c r="M2" s="2" t="s">
        <v>230</v>
      </c>
      <c r="N2" s="2" t="s">
        <v>231</v>
      </c>
      <c r="O2" s="2" t="s">
        <v>232</v>
      </c>
      <c r="P2" s="2" t="s">
        <v>233</v>
      </c>
      <c r="Q2" s="2" t="s">
        <v>234</v>
      </c>
      <c r="R2" s="2" t="s">
        <v>235</v>
      </c>
      <c r="S2" s="2" t="s">
        <v>236</v>
      </c>
      <c r="T2" s="2" t="s">
        <v>237</v>
      </c>
      <c r="U2" s="2" t="s">
        <v>238</v>
      </c>
      <c r="V2" s="2" t="s">
        <v>239</v>
      </c>
      <c r="W2" s="2" t="s">
        <v>240</v>
      </c>
      <c r="X2" s="2" t="s">
        <v>241</v>
      </c>
      <c r="Y2" s="2" t="s">
        <v>242</v>
      </c>
      <c r="Z2" s="2" t="s">
        <v>243</v>
      </c>
      <c r="AA2" s="2" t="s">
        <v>244</v>
      </c>
      <c r="AB2" s="2" t="s">
        <v>245</v>
      </c>
      <c r="AC2" s="2" t="s">
        <v>246</v>
      </c>
      <c r="AD2" s="2" t="s">
        <v>247</v>
      </c>
      <c r="AE2" s="2" t="s">
        <v>248</v>
      </c>
      <c r="AF2" s="2" t="s">
        <v>249</v>
      </c>
      <c r="AG2" s="2" t="s">
        <v>250</v>
      </c>
      <c r="AH2" s="2" t="s">
        <v>251</v>
      </c>
      <c r="AI2" s="2" t="s">
        <v>252</v>
      </c>
    </row>
    <row r="3" spans="1:35">
      <c r="A3" s="4" t="s">
        <v>253</v>
      </c>
      <c r="B3" s="4" t="s">
        <v>254</v>
      </c>
    </row>
    <row r="4" spans="1:35">
      <c r="A4" s="4" t="s">
        <v>41</v>
      </c>
      <c r="B4" s="6" t="n">
        <v>236942</v>
      </c>
      <c r="J4" s="6" t="n">
        <v>213442</v>
      </c>
      <c r="Z4" s="6" t="n">
        <v>25523</v>
      </c>
    </row>
    <row r="5" spans="1:35">
      <c r="A5" s="4" t="s">
        <v>255</v>
      </c>
    </row>
    <row r="6" spans="1:35">
      <c r="A6" s="4" t="s">
        <v>41</v>
      </c>
      <c r="H6" s="6" t="n">
        <v>5250</v>
      </c>
      <c r="I6" s="6" t="n">
        <v>6500</v>
      </c>
    </row>
    <row r="7" spans="1:35">
      <c r="A7" s="4" t="s">
        <v>256</v>
      </c>
      <c r="E7" s="6" t="n">
        <v>100</v>
      </c>
    </row>
    <row r="8" spans="1:35">
      <c r="A8" s="4" t="s">
        <v>257</v>
      </c>
    </row>
    <row r="9" spans="1:35">
      <c r="A9" s="4" t="s">
        <v>41</v>
      </c>
      <c r="B9" s="5" t="n">
        <v>114506</v>
      </c>
      <c r="K9" s="6" t="n">
        <v>50000</v>
      </c>
      <c r="L9" s="6" t="n">
        <v>3300</v>
      </c>
      <c r="M9" s="6" t="n">
        <v>5000</v>
      </c>
      <c r="N9" s="6" t="n">
        <v>961</v>
      </c>
      <c r="T9" s="6" t="n">
        <v>2041</v>
      </c>
      <c r="U9" s="6" t="n">
        <v>3000</v>
      </c>
      <c r="V9" s="6" t="n">
        <v>5000</v>
      </c>
      <c r="W9" s="6" t="n">
        <v>1083</v>
      </c>
      <c r="X9" s="6" t="n">
        <v>2755</v>
      </c>
      <c r="Y9" s="6" t="n">
        <v>4093</v>
      </c>
      <c r="AA9" s="6" t="n">
        <v>3525</v>
      </c>
      <c r="AB9" s="6" t="n">
        <v>10000</v>
      </c>
      <c r="AC9" s="6" t="n">
        <v>2000</v>
      </c>
      <c r="AD9" s="6" t="n">
        <v>1763</v>
      </c>
      <c r="AE9" s="6" t="n">
        <v>2000</v>
      </c>
      <c r="AF9" s="6" t="n">
        <v>2000</v>
      </c>
      <c r="AG9" s="6" t="n">
        <v>1460</v>
      </c>
      <c r="AH9" s="6" t="n">
        <v>775</v>
      </c>
      <c r="AI9" s="6" t="n">
        <v>2000</v>
      </c>
    </row>
    <row r="10" spans="1:35">
      <c r="A10" s="4" t="s">
        <v>258</v>
      </c>
    </row>
    <row r="11" spans="1:35">
      <c r="A11" s="4" t="s">
        <v>41</v>
      </c>
      <c r="B11" s="6" t="n">
        <v>122436</v>
      </c>
      <c r="F11" s="6" t="n">
        <v>3000</v>
      </c>
      <c r="G11" s="6" t="n">
        <v>5000</v>
      </c>
      <c r="H11" s="6" t="n">
        <v>3750</v>
      </c>
      <c r="O11" s="6" t="n">
        <v>49975</v>
      </c>
      <c r="P11" s="6" t="n">
        <v>8412</v>
      </c>
      <c r="Q11" s="6" t="n">
        <v>7326</v>
      </c>
      <c r="R11" s="6" t="n">
        <v>7500</v>
      </c>
      <c r="S11" s="6" t="n">
        <v>37473</v>
      </c>
    </row>
    <row r="12" spans="1:35">
      <c r="A12" s="4" t="s">
        <v>259</v>
      </c>
    </row>
    <row r="13" spans="1:35">
      <c r="A13" s="4" t="s">
        <v>41</v>
      </c>
      <c r="C13" s="6" t="n">
        <v>20538</v>
      </c>
      <c r="D13" s="6" t="n">
        <v>1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0</v>
      </c>
      <c r="B1" s="2" t="s">
        <v>2</v>
      </c>
      <c r="C1" s="2" t="s">
        <v>29</v>
      </c>
    </row>
    <row r="2" spans="1:3">
      <c r="A2" s="3" t="s">
        <v>261</v>
      </c>
    </row>
    <row r="3" spans="1:3">
      <c r="A3" s="4" t="s">
        <v>262</v>
      </c>
      <c r="B3" s="6" t="n">
        <v>515531</v>
      </c>
      <c r="C3" s="6" t="n">
        <v>194669</v>
      </c>
    </row>
    <row r="4" spans="1:3">
      <c r="A4" s="4" t="s">
        <v>263</v>
      </c>
      <c r="B4" s="4" t="s">
        <v>264</v>
      </c>
      <c r="C4" s="4" t="s">
        <v>264</v>
      </c>
    </row>
    <row r="5" spans="1:3">
      <c r="A5" s="4" t="s">
        <v>265</v>
      </c>
      <c r="B5" s="6" t="n">
        <v>175281</v>
      </c>
      <c r="C5" s="6" t="n">
        <v>64187</v>
      </c>
    </row>
    <row r="6" spans="1:3">
      <c r="A6" s="4" t="s">
        <v>266</v>
      </c>
      <c r="B6" s="5" t="n">
        <v>-175281</v>
      </c>
      <c r="C6" s="5" t="n">
        <v>-64187</v>
      </c>
    </row>
    <row r="7" spans="1:3">
      <c r="A7" s="4" t="s">
        <v>267</v>
      </c>
      <c r="B7" s="4" t="s">
        <v>33</v>
      </c>
      <c r="C7" s="4" t="s">
        <v>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8</v>
      </c>
      <c r="B1" s="2" t="s">
        <v>1</v>
      </c>
    </row>
    <row r="2" spans="1:3">
      <c r="B2" s="2" t="s">
        <v>2</v>
      </c>
      <c r="C2" s="2" t="s">
        <v>29</v>
      </c>
    </row>
    <row r="3" spans="1:3">
      <c r="A3" s="3" t="s">
        <v>269</v>
      </c>
    </row>
    <row r="4" spans="1:3">
      <c r="A4" s="4" t="s">
        <v>270</v>
      </c>
      <c r="B4" s="6" t="n">
        <v>175281</v>
      </c>
      <c r="C4" s="6" t="n">
        <v>64187</v>
      </c>
    </row>
    <row r="5" spans="1:3">
      <c r="A5" s="4" t="s">
        <v>271</v>
      </c>
      <c r="B5" s="5" t="n">
        <v>20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72</v>
      </c>
      <c r="B1" s="2" t="s">
        <v>1</v>
      </c>
    </row>
    <row r="2" spans="1:3">
      <c r="B2" s="2" t="s">
        <v>2</v>
      </c>
      <c r="C2" s="2" t="s">
        <v>29</v>
      </c>
    </row>
    <row r="3" spans="1:3">
      <c r="A3" s="3" t="s">
        <v>273</v>
      </c>
    </row>
    <row r="4" spans="1:3">
      <c r="A4" s="4" t="s">
        <v>215</v>
      </c>
      <c r="B4" s="4" t="s">
        <v>33</v>
      </c>
      <c r="C4" s="4" t="s">
        <v>33</v>
      </c>
    </row>
    <row r="5" spans="1:3">
      <c r="A5" s="4" t="s">
        <v>216</v>
      </c>
      <c r="B5" s="5" t="n">
        <v>110000</v>
      </c>
      <c r="C5" s="4" t="s">
        <v>33</v>
      </c>
    </row>
    <row r="6" spans="1:3">
      <c r="A6" s="4" t="s">
        <v>217</v>
      </c>
      <c r="B6" s="4" t="s">
        <v>33</v>
      </c>
      <c r="C6" s="4" t="s">
        <v>33</v>
      </c>
    </row>
    <row r="7" spans="1:3">
      <c r="A7" s="4" t="s">
        <v>219</v>
      </c>
      <c r="B7" s="6" t="n">
        <v>110000</v>
      </c>
      <c r="C7" s="4" t="s">
        <v>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9</v>
      </c>
    </row>
    <row r="2" spans="1:3">
      <c r="A2" s="3" t="s">
        <v>48</v>
      </c>
    </row>
    <row r="3" spans="1:3">
      <c r="A3" s="4" t="s">
        <v>56</v>
      </c>
      <c r="B3" s="7" t="n">
        <v>0.001</v>
      </c>
      <c r="C3" s="7" t="n">
        <v>0.001</v>
      </c>
    </row>
    <row r="4" spans="1:3">
      <c r="A4" s="4" t="s">
        <v>57</v>
      </c>
      <c r="B4" s="5" t="n">
        <v>300000000</v>
      </c>
      <c r="C4" s="5" t="n">
        <v>300000000</v>
      </c>
    </row>
    <row r="5" spans="1:3">
      <c r="A5" s="4" t="s">
        <v>58</v>
      </c>
      <c r="B5" s="5" t="n">
        <v>29400000</v>
      </c>
      <c r="C5" s="5" t="n">
        <v>28400000</v>
      </c>
    </row>
    <row r="6" spans="1:3">
      <c r="A6" s="4" t="s">
        <v>59</v>
      </c>
      <c r="B6" s="5" t="n">
        <v>29400000</v>
      </c>
      <c r="C6" s="5" t="n">
        <v>28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275</v>
      </c>
    </row>
    <row r="2" spans="1:2">
      <c r="B2" s="2" t="s">
        <v>276</v>
      </c>
    </row>
    <row r="3" spans="1:2">
      <c r="A3" s="4" t="s">
        <v>277</v>
      </c>
      <c r="B3" s="6" t="n">
        <v>11000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280</v>
      </c>
      <c r="B1" s="2" t="s">
        <v>223</v>
      </c>
      <c r="C1" s="2" t="s">
        <v>281</v>
      </c>
      <c r="D1" s="2" t="s">
        <v>282</v>
      </c>
      <c r="E1" s="2" t="s">
        <v>243</v>
      </c>
      <c r="F1" s="2" t="s">
        <v>283</v>
      </c>
      <c r="G1" s="2" t="s">
        <v>283</v>
      </c>
      <c r="H1" s="2" t="s">
        <v>2</v>
      </c>
      <c r="I1" s="2" t="s">
        <v>29</v>
      </c>
    </row>
    <row r="2" spans="1:9">
      <c r="A2" s="4" t="s">
        <v>284</v>
      </c>
      <c r="E2" s="6" t="n">
        <v>1387</v>
      </c>
      <c r="H2" s="4" t="s">
        <v>33</v>
      </c>
      <c r="I2" s="6" t="n">
        <v>2100</v>
      </c>
    </row>
    <row r="3" spans="1:9">
      <c r="A3" s="4" t="s">
        <v>285</v>
      </c>
      <c r="H3" s="5" t="n">
        <v>430408</v>
      </c>
      <c r="I3" s="5" t="n">
        <v>256975</v>
      </c>
    </row>
    <row r="4" spans="1:9">
      <c r="A4" s="4" t="s">
        <v>52</v>
      </c>
      <c r="H4" s="5" t="n">
        <v>-13738</v>
      </c>
      <c r="I4" s="6" t="n">
        <v>-76</v>
      </c>
    </row>
    <row r="5" spans="1:9">
      <c r="A5" s="4" t="s">
        <v>255</v>
      </c>
    </row>
    <row r="6" spans="1:9">
      <c r="A6" s="4" t="s">
        <v>256</v>
      </c>
      <c r="B6" s="6" t="n">
        <v>100</v>
      </c>
    </row>
    <row r="7" spans="1:9">
      <c r="A7" s="4" t="s">
        <v>285</v>
      </c>
      <c r="B7" s="5" t="n">
        <v>62549</v>
      </c>
    </row>
    <row r="8" spans="1:9">
      <c r="A8" s="4" t="s">
        <v>286</v>
      </c>
    </row>
    <row r="9" spans="1:9">
      <c r="A9" s="4" t="s">
        <v>287</v>
      </c>
      <c r="H9" s="5" t="n">
        <v>6566</v>
      </c>
    </row>
    <row r="10" spans="1:9">
      <c r="A10" s="4" t="s">
        <v>288</v>
      </c>
      <c r="H10" s="6" t="n">
        <v>69115</v>
      </c>
    </row>
    <row r="11" spans="1:9">
      <c r="A11" s="4" t="s">
        <v>289</v>
      </c>
      <c r="B11" s="5" t="n">
        <v>48911</v>
      </c>
    </row>
    <row r="12" spans="1:9">
      <c r="A12" s="4" t="s">
        <v>52</v>
      </c>
      <c r="B12" s="5" t="n">
        <v>13378</v>
      </c>
    </row>
    <row r="13" spans="1:9">
      <c r="A13" s="4" t="s">
        <v>290</v>
      </c>
      <c r="B13" s="6" t="n">
        <v>100</v>
      </c>
    </row>
    <row r="14" spans="1:9">
      <c r="A14" s="4" t="s">
        <v>291</v>
      </c>
    </row>
    <row r="15" spans="1:9">
      <c r="A15" s="4" t="s">
        <v>292</v>
      </c>
      <c r="D15" s="5" t="n">
        <v>1000000</v>
      </c>
      <c r="E15" s="5" t="n">
        <v>1000000</v>
      </c>
      <c r="G15" s="5" t="n">
        <v>1000000</v>
      </c>
    </row>
    <row r="16" spans="1:9">
      <c r="A16" s="4" t="s">
        <v>293</v>
      </c>
      <c r="D16" s="5" t="n">
        <v>250000</v>
      </c>
      <c r="G16" s="5" t="n">
        <v>250000</v>
      </c>
    </row>
    <row r="17" spans="1:9">
      <c r="A17" s="4" t="s">
        <v>294</v>
      </c>
      <c r="D17" s="6" t="n">
        <v>25000</v>
      </c>
      <c r="G17" s="6" t="n">
        <v>25000</v>
      </c>
    </row>
    <row r="18" spans="1:9">
      <c r="A18" s="4" t="s">
        <v>295</v>
      </c>
      <c r="F18" s="4" t="s">
        <v>296</v>
      </c>
    </row>
    <row r="19" spans="1:9">
      <c r="A19" s="4" t="s">
        <v>297</v>
      </c>
    </row>
    <row r="20" spans="1:9">
      <c r="A20" s="4" t="s">
        <v>298</v>
      </c>
      <c r="C20" s="5" t="n">
        <v>1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299</v>
      </c>
      <c r="B1" s="2" t="s">
        <v>300</v>
      </c>
      <c r="C1" s="2" t="s">
        <v>2</v>
      </c>
      <c r="D1" s="2" t="s">
        <v>29</v>
      </c>
    </row>
    <row r="2" spans="1:4">
      <c r="A2" s="4" t="s">
        <v>56</v>
      </c>
      <c r="C2" s="7" t="n">
        <v>0.001</v>
      </c>
      <c r="D2" s="7" t="n">
        <v>0.001</v>
      </c>
    </row>
    <row r="3" spans="1:4">
      <c r="A3" s="4" t="s">
        <v>57</v>
      </c>
      <c r="C3" s="5" t="n">
        <v>300000000</v>
      </c>
      <c r="D3" s="5" t="n">
        <v>300000000</v>
      </c>
    </row>
    <row r="4" spans="1:4">
      <c r="A4" s="4" t="s">
        <v>58</v>
      </c>
      <c r="C4" s="5" t="n">
        <v>29400000</v>
      </c>
      <c r="D4" s="5" t="n">
        <v>28400000</v>
      </c>
    </row>
    <row r="5" spans="1:4">
      <c r="A5" s="4" t="s">
        <v>59</v>
      </c>
      <c r="C5" s="5" t="n">
        <v>29400000</v>
      </c>
      <c r="D5" s="5" t="n">
        <v>28400000</v>
      </c>
    </row>
    <row r="6" spans="1:4">
      <c r="A6" s="4" t="s">
        <v>301</v>
      </c>
    </row>
    <row r="7" spans="1:4">
      <c r="A7" s="4" t="s">
        <v>56</v>
      </c>
      <c r="D7" s="7" t="n">
        <v>0.001</v>
      </c>
    </row>
    <row r="8" spans="1:4">
      <c r="A8" s="4" t="s">
        <v>57</v>
      </c>
      <c r="D8" s="5" t="n">
        <v>75000000</v>
      </c>
    </row>
    <row r="9" spans="1:4">
      <c r="A9" s="4" t="s">
        <v>58</v>
      </c>
      <c r="D9" s="5" t="n">
        <v>7100000</v>
      </c>
    </row>
    <row r="10" spans="1:4">
      <c r="A10" s="4" t="s">
        <v>59</v>
      </c>
      <c r="D10" s="5" t="n">
        <v>7100000</v>
      </c>
    </row>
    <row r="11" spans="1:4">
      <c r="A11" s="4" t="s">
        <v>302</v>
      </c>
      <c r="B11" s="4" t="s">
        <v>3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0"/>
  </cols>
  <sheetData>
    <row r="1" spans="1:2">
      <c r="A1" s="1" t="s">
        <v>304</v>
      </c>
      <c r="B1" s="2" t="s">
        <v>305</v>
      </c>
    </row>
    <row r="2" spans="1:2">
      <c r="A2" s="4" t="s">
        <v>297</v>
      </c>
    </row>
    <row r="3" spans="1:2">
      <c r="A3" s="4" t="s">
        <v>91</v>
      </c>
      <c r="B3" s="5"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06</v>
      </c>
      <c r="B1" s="2" t="s">
        <v>223</v>
      </c>
      <c r="C1" s="2" t="s">
        <v>221</v>
      </c>
      <c r="D1" s="2" t="s">
        <v>307</v>
      </c>
      <c r="E1" s="2" t="s">
        <v>222</v>
      </c>
      <c r="F1" s="2" t="s">
        <v>2</v>
      </c>
      <c r="G1" s="2" t="s">
        <v>224</v>
      </c>
      <c r="H1" s="2" t="s">
        <v>225</v>
      </c>
      <c r="I1" s="2" t="s">
        <v>226</v>
      </c>
      <c r="J1" s="2" t="s">
        <v>227</v>
      </c>
      <c r="K1" s="2" t="s">
        <v>29</v>
      </c>
      <c r="L1" s="2" t="s">
        <v>232</v>
      </c>
      <c r="M1" s="2" t="s">
        <v>233</v>
      </c>
      <c r="N1" s="2" t="s">
        <v>234</v>
      </c>
      <c r="O1" s="2" t="s">
        <v>235</v>
      </c>
      <c r="P1" s="2" t="s">
        <v>236</v>
      </c>
      <c r="Q1" s="2" t="s">
        <v>243</v>
      </c>
    </row>
    <row r="2" spans="1:17">
      <c r="A2" s="4" t="s">
        <v>285</v>
      </c>
      <c r="F2" s="6" t="n">
        <v>430408</v>
      </c>
      <c r="K2" s="6" t="n">
        <v>256975</v>
      </c>
    </row>
    <row r="3" spans="1:17">
      <c r="A3" s="4" t="s">
        <v>52</v>
      </c>
      <c r="F3" s="5" t="n">
        <v>-13738</v>
      </c>
      <c r="K3" s="5" t="n">
        <v>-76</v>
      </c>
    </row>
    <row r="4" spans="1:17">
      <c r="A4" s="4" t="s">
        <v>41</v>
      </c>
      <c r="F4" s="5" t="n">
        <v>236942</v>
      </c>
      <c r="K4" s="6" t="n">
        <v>213442</v>
      </c>
      <c r="Q4" s="6" t="n">
        <v>25523</v>
      </c>
    </row>
    <row r="5" spans="1:17">
      <c r="A5" s="4" t="s">
        <v>255</v>
      </c>
    </row>
    <row r="6" spans="1:17">
      <c r="A6" s="4" t="s">
        <v>256</v>
      </c>
      <c r="B6" s="6" t="n">
        <v>100</v>
      </c>
    </row>
    <row r="7" spans="1:17">
      <c r="A7" s="4" t="s">
        <v>285</v>
      </c>
      <c r="B7" s="5" t="n">
        <v>62549</v>
      </c>
    </row>
    <row r="8" spans="1:17">
      <c r="A8" s="4" t="s">
        <v>41</v>
      </c>
      <c r="I8" s="6" t="n">
        <v>5250</v>
      </c>
      <c r="J8" s="6" t="n">
        <v>6500</v>
      </c>
    </row>
    <row r="9" spans="1:17">
      <c r="A9" s="4" t="s">
        <v>286</v>
      </c>
    </row>
    <row r="10" spans="1:17">
      <c r="A10" s="4" t="s">
        <v>287</v>
      </c>
      <c r="F10" s="5" t="n">
        <v>6566</v>
      </c>
    </row>
    <row r="11" spans="1:17">
      <c r="A11" s="4" t="s">
        <v>288</v>
      </c>
      <c r="F11" s="5" t="n">
        <v>69115</v>
      </c>
    </row>
    <row r="12" spans="1:17">
      <c r="A12" s="4" t="s">
        <v>289</v>
      </c>
      <c r="B12" s="5" t="n">
        <v>48911</v>
      </c>
    </row>
    <row r="13" spans="1:17">
      <c r="A13" s="4" t="s">
        <v>52</v>
      </c>
      <c r="B13" s="5" t="n">
        <v>13378</v>
      </c>
    </row>
    <row r="14" spans="1:17">
      <c r="A14" s="4" t="s">
        <v>290</v>
      </c>
      <c r="B14" s="6" t="n">
        <v>100</v>
      </c>
    </row>
    <row r="15" spans="1:17">
      <c r="A15" s="4" t="s">
        <v>258</v>
      </c>
    </row>
    <row r="16" spans="1:17">
      <c r="A16" s="4" t="s">
        <v>41</v>
      </c>
      <c r="F16" s="6" t="n">
        <v>122436</v>
      </c>
      <c r="G16" s="6" t="n">
        <v>3000</v>
      </c>
      <c r="H16" s="6" t="n">
        <v>5000</v>
      </c>
      <c r="I16" s="6" t="n">
        <v>3750</v>
      </c>
      <c r="L16" s="6" t="n">
        <v>49975</v>
      </c>
      <c r="M16" s="6" t="n">
        <v>8412</v>
      </c>
      <c r="N16" s="6" t="n">
        <v>7326</v>
      </c>
      <c r="O16" s="6" t="n">
        <v>7500</v>
      </c>
      <c r="P16" s="6" t="n">
        <v>37473</v>
      </c>
    </row>
    <row r="17" spans="1:17">
      <c r="A17" s="4" t="s">
        <v>259</v>
      </c>
    </row>
    <row r="18" spans="1:17">
      <c r="A18" s="4" t="s">
        <v>41</v>
      </c>
      <c r="C18" s="6" t="n">
        <v>20538</v>
      </c>
      <c r="E18" s="6" t="n">
        <v>15000</v>
      </c>
    </row>
    <row r="19" spans="1:17">
      <c r="A19" s="4" t="s">
        <v>308</v>
      </c>
    </row>
    <row r="20" spans="1:17">
      <c r="A20" s="4" t="s">
        <v>41</v>
      </c>
      <c r="D20" s="6" t="n">
        <v>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0</v>
      </c>
      <c r="B1" s="2" t="s">
        <v>1</v>
      </c>
    </row>
    <row r="2" spans="1:3">
      <c r="B2" s="2" t="s">
        <v>2</v>
      </c>
      <c r="C2" s="2" t="s">
        <v>29</v>
      </c>
    </row>
    <row r="3" spans="1:3">
      <c r="A3" s="3" t="s">
        <v>61</v>
      </c>
    </row>
    <row r="4" spans="1:3">
      <c r="A4" s="4" t="s">
        <v>62</v>
      </c>
      <c r="B4" s="6" t="n">
        <v>46253</v>
      </c>
      <c r="C4" s="6" t="n">
        <v>57322</v>
      </c>
    </row>
    <row r="5" spans="1:3">
      <c r="A5" s="4" t="s">
        <v>63</v>
      </c>
      <c r="B5" s="5" t="n">
        <v>1387</v>
      </c>
      <c r="C5" s="5" t="n">
        <v>25000</v>
      </c>
    </row>
    <row r="6" spans="1:3">
      <c r="A6" s="4" t="s">
        <v>64</v>
      </c>
      <c r="B6" s="5" t="n">
        <v>2552</v>
      </c>
      <c r="C6" s="4" t="s">
        <v>33</v>
      </c>
    </row>
    <row r="7" spans="1:3">
      <c r="A7" s="4" t="s">
        <v>65</v>
      </c>
      <c r="B7" s="5" t="n">
        <v>266766</v>
      </c>
      <c r="C7" s="4" t="s">
        <v>33</v>
      </c>
    </row>
    <row r="8" spans="1:3">
      <c r="A8" s="4" t="s">
        <v>66</v>
      </c>
      <c r="B8" s="5" t="n">
        <v>12606</v>
      </c>
      <c r="C8" s="5" t="n">
        <v>6223</v>
      </c>
    </row>
    <row r="9" spans="1:3">
      <c r="A9" s="4" t="s">
        <v>67</v>
      </c>
      <c r="B9" s="5" t="n">
        <v>329564</v>
      </c>
      <c r="C9" s="5" t="n">
        <v>88545</v>
      </c>
    </row>
    <row r="10" spans="1:3">
      <c r="A10" s="3" t="s">
        <v>68</v>
      </c>
    </row>
    <row r="11" spans="1:3">
      <c r="A11" s="4" t="s">
        <v>69</v>
      </c>
      <c r="B11" s="5" t="n">
        <v>8715</v>
      </c>
      <c r="C11" s="5" t="n">
        <v>687</v>
      </c>
    </row>
    <row r="12" spans="1:3">
      <c r="A12" s="4" t="s">
        <v>70</v>
      </c>
      <c r="B12" s="5" t="n">
        <v>-13</v>
      </c>
      <c r="C12" s="4" t="s">
        <v>33</v>
      </c>
    </row>
    <row r="13" spans="1:3">
      <c r="A13" s="4" t="s">
        <v>71</v>
      </c>
      <c r="B13" s="5" t="n">
        <v>8702</v>
      </c>
      <c r="C13" s="5" t="n">
        <v>687</v>
      </c>
    </row>
    <row r="14" spans="1:3">
      <c r="A14" s="4" t="s">
        <v>72</v>
      </c>
      <c r="B14" s="6" t="n">
        <v>-320862</v>
      </c>
      <c r="C14" s="6" t="n">
        <v>-87858</v>
      </c>
    </row>
    <row r="15" spans="1:3">
      <c r="A15" s="3" t="s">
        <v>73</v>
      </c>
    </row>
    <row r="16" spans="1:3">
      <c r="A16" s="4" t="s">
        <v>74</v>
      </c>
      <c r="B16" s="8" t="n">
        <v>-0.01</v>
      </c>
      <c r="C16" s="6" t="n">
        <v>0</v>
      </c>
    </row>
    <row r="17" spans="1:3">
      <c r="A17" s="3" t="s">
        <v>75</v>
      </c>
    </row>
    <row r="18" spans="1:3">
      <c r="A18" s="4" t="s">
        <v>74</v>
      </c>
      <c r="B18" s="5" t="n">
        <v>29041096</v>
      </c>
      <c r="C18" s="5" t="n">
        <v>28400000</v>
      </c>
    </row>
    <row r="19" spans="1:3">
      <c r="A19" s="3" t="s">
        <v>76</v>
      </c>
    </row>
    <row r="20" spans="1:3">
      <c r="A20" s="4" t="s">
        <v>72</v>
      </c>
      <c r="B20" s="6" t="n">
        <v>-320862</v>
      </c>
      <c r="C20" s="6" t="n">
        <v>-87858</v>
      </c>
    </row>
    <row r="21" spans="1:3">
      <c r="A21" s="3" t="s">
        <v>77</v>
      </c>
    </row>
    <row r="22" spans="1:3">
      <c r="A22" s="4" t="s">
        <v>78</v>
      </c>
      <c r="B22" s="5" t="n">
        <v>-13662</v>
      </c>
      <c r="C22" s="5" t="n">
        <v>-76</v>
      </c>
    </row>
    <row r="23" spans="1:3">
      <c r="A23" s="4" t="s">
        <v>79</v>
      </c>
      <c r="B23" s="6" t="n">
        <v>-334524</v>
      </c>
      <c r="C23" s="6" t="n">
        <v>-879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46"/>
    <col customWidth="1" max="6" min="6" width="11"/>
  </cols>
  <sheetData>
    <row r="1" spans="1:6">
      <c r="A1" s="1" t="s">
        <v>80</v>
      </c>
      <c r="B1" s="2" t="s">
        <v>81</v>
      </c>
      <c r="C1" s="2" t="s">
        <v>82</v>
      </c>
      <c r="D1" s="2" t="s">
        <v>83</v>
      </c>
      <c r="E1" s="2" t="s">
        <v>84</v>
      </c>
      <c r="F1" s="2" t="s">
        <v>85</v>
      </c>
    </row>
    <row r="2" spans="1:6">
      <c r="A2" s="4" t="s">
        <v>86</v>
      </c>
      <c r="B2" s="5" t="n">
        <v>28400000</v>
      </c>
    </row>
    <row r="3" spans="1:6">
      <c r="A3" s="4" t="s">
        <v>87</v>
      </c>
      <c r="B3" s="6" t="n">
        <v>28400</v>
      </c>
      <c r="C3" s="6" t="n">
        <v>54100</v>
      </c>
      <c r="D3" s="6" t="n">
        <v>-106811</v>
      </c>
      <c r="E3" s="4" t="s">
        <v>33</v>
      </c>
      <c r="F3" s="6" t="n">
        <v>-24311</v>
      </c>
    </row>
    <row r="4" spans="1:6">
      <c r="A4" s="4" t="s">
        <v>88</v>
      </c>
      <c r="B4" s="4" t="s">
        <v>33</v>
      </c>
      <c r="C4" s="4" t="s">
        <v>33</v>
      </c>
      <c r="D4" s="5" t="n">
        <v>-87858</v>
      </c>
      <c r="E4" s="5" t="n">
        <v>-76</v>
      </c>
      <c r="F4" s="5" t="n">
        <v>-87934</v>
      </c>
    </row>
    <row r="5" spans="1:6">
      <c r="A5" s="4" t="s">
        <v>89</v>
      </c>
      <c r="B5" s="5" t="n">
        <v>28400000</v>
      </c>
    </row>
    <row r="6" spans="1:6">
      <c r="A6" s="4" t="s">
        <v>90</v>
      </c>
      <c r="B6" s="6" t="n">
        <v>28400</v>
      </c>
      <c r="C6" s="5" t="n">
        <v>54100</v>
      </c>
      <c r="D6" s="5" t="n">
        <v>-194669</v>
      </c>
      <c r="E6" s="5" t="n">
        <v>-76</v>
      </c>
      <c r="F6" s="5" t="n">
        <v>-112245</v>
      </c>
    </row>
    <row r="7" spans="1:6">
      <c r="A7" s="4" t="s">
        <v>88</v>
      </c>
      <c r="B7" s="4" t="s">
        <v>33</v>
      </c>
      <c r="C7" s="4" t="s">
        <v>33</v>
      </c>
      <c r="D7" s="5" t="n">
        <v>-320862</v>
      </c>
      <c r="E7" s="5" t="n">
        <v>-13662</v>
      </c>
      <c r="F7" s="5" t="n">
        <v>-334524</v>
      </c>
    </row>
    <row r="8" spans="1:6">
      <c r="A8" s="4" t="s">
        <v>91</v>
      </c>
      <c r="B8" s="5" t="n">
        <v>1000000</v>
      </c>
    </row>
    <row r="9" spans="1:6">
      <c r="A9" s="4" t="s">
        <v>92</v>
      </c>
      <c r="B9" s="6" t="n">
        <v>1000</v>
      </c>
      <c r="C9" s="5" t="n">
        <v>24000</v>
      </c>
      <c r="D9" s="4" t="s">
        <v>33</v>
      </c>
      <c r="E9" s="4" t="s">
        <v>33</v>
      </c>
      <c r="F9" s="5" t="n">
        <v>25000</v>
      </c>
    </row>
    <row r="10" spans="1:6">
      <c r="A10" s="4" t="s">
        <v>93</v>
      </c>
      <c r="B10" s="5" t="n">
        <v>29400000</v>
      </c>
    </row>
    <row r="11" spans="1:6">
      <c r="A11" s="4" t="s">
        <v>94</v>
      </c>
      <c r="B11" s="6" t="n">
        <v>29400</v>
      </c>
      <c r="C11" s="6" t="n">
        <v>78100</v>
      </c>
      <c r="D11" s="6" t="n">
        <v>-515531</v>
      </c>
      <c r="E11" s="6" t="n">
        <v>-13738</v>
      </c>
      <c r="F11" s="6" t="n">
        <v>-421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29</v>
      </c>
    </row>
    <row r="3" spans="1:3">
      <c r="A3" s="3" t="s">
        <v>96</v>
      </c>
    </row>
    <row r="4" spans="1:3">
      <c r="A4" s="4" t="s">
        <v>72</v>
      </c>
      <c r="B4" s="6" t="n">
        <v>-320862</v>
      </c>
      <c r="C4" s="6" t="n">
        <v>-87858</v>
      </c>
    </row>
    <row r="5" spans="1:3">
      <c r="A5" s="3" t="s">
        <v>97</v>
      </c>
    </row>
    <row r="6" spans="1:3">
      <c r="A6" s="4" t="s">
        <v>98</v>
      </c>
      <c r="B6" s="5" t="n">
        <v>1387</v>
      </c>
      <c r="C6" s="5" t="n">
        <v>23613</v>
      </c>
    </row>
    <row r="7" spans="1:3">
      <c r="A7" s="4" t="s">
        <v>99</v>
      </c>
      <c r="B7" s="5" t="n">
        <v>266766</v>
      </c>
      <c r="C7" s="4" t="s">
        <v>33</v>
      </c>
    </row>
    <row r="8" spans="1:3">
      <c r="A8" s="3" t="s">
        <v>100</v>
      </c>
    </row>
    <row r="9" spans="1:3">
      <c r="A9" s="4" t="s">
        <v>101</v>
      </c>
      <c r="B9" s="5" t="n">
        <v>2100</v>
      </c>
      <c r="C9" s="5" t="n">
        <v>-713</v>
      </c>
    </row>
    <row r="10" spans="1:3">
      <c r="A10" s="4" t="s">
        <v>102</v>
      </c>
      <c r="B10" s="5" t="n">
        <v>4793</v>
      </c>
      <c r="C10" s="5" t="n">
        <v>-4713</v>
      </c>
    </row>
    <row r="11" spans="1:3">
      <c r="A11" s="4" t="s">
        <v>103</v>
      </c>
      <c r="B11" s="4" t="s">
        <v>33</v>
      </c>
      <c r="C11" s="5" t="n">
        <v>10000</v>
      </c>
    </row>
    <row r="12" spans="1:3">
      <c r="A12" s="4" t="s">
        <v>104</v>
      </c>
      <c r="B12" s="5" t="n">
        <v>54465</v>
      </c>
      <c r="C12" s="5" t="n">
        <v>9974</v>
      </c>
    </row>
    <row r="13" spans="1:3">
      <c r="A13" s="4" t="s">
        <v>105</v>
      </c>
      <c r="B13" s="5" t="n">
        <v>5900</v>
      </c>
      <c r="C13" s="5" t="n">
        <v>-321</v>
      </c>
    </row>
    <row r="14" spans="1:3">
      <c r="A14" s="4" t="s">
        <v>106</v>
      </c>
      <c r="B14" s="5" t="n">
        <v>14549</v>
      </c>
      <c r="C14" s="5" t="n">
        <v>-50018</v>
      </c>
    </row>
    <row r="15" spans="1:3">
      <c r="A15" s="3" t="s">
        <v>107</v>
      </c>
    </row>
    <row r="16" spans="1:3">
      <c r="A16" s="4" t="s">
        <v>108</v>
      </c>
      <c r="B16" s="5" t="n">
        <v>-193370</v>
      </c>
      <c r="C16" s="5" t="n">
        <v>-70998</v>
      </c>
    </row>
    <row r="17" spans="1:3">
      <c r="A17" s="4" t="s">
        <v>109</v>
      </c>
      <c r="B17" s="5" t="n">
        <v>-193370</v>
      </c>
      <c r="C17" s="5" t="n">
        <v>-70998</v>
      </c>
    </row>
    <row r="18" spans="1:3">
      <c r="A18" s="3" t="s">
        <v>110</v>
      </c>
    </row>
    <row r="19" spans="1:3">
      <c r="A19" s="4" t="s">
        <v>111</v>
      </c>
      <c r="B19" s="5" t="n">
        <v>23500</v>
      </c>
      <c r="C19" s="5" t="n">
        <v>187919</v>
      </c>
    </row>
    <row r="20" spans="1:3">
      <c r="A20" s="4" t="s">
        <v>112</v>
      </c>
      <c r="B20" s="5" t="n">
        <v>110000</v>
      </c>
      <c r="C20" s="4" t="s">
        <v>33</v>
      </c>
    </row>
    <row r="21" spans="1:3">
      <c r="A21" s="4" t="s">
        <v>113</v>
      </c>
      <c r="B21" s="5" t="n">
        <v>133500</v>
      </c>
      <c r="C21" s="5" t="n">
        <v>187919</v>
      </c>
    </row>
    <row r="22" spans="1:3">
      <c r="A22" s="4" t="s">
        <v>114</v>
      </c>
      <c r="B22" s="5" t="n">
        <v>-12835</v>
      </c>
      <c r="C22" s="5" t="n">
        <v>-108</v>
      </c>
    </row>
    <row r="23" spans="1:3">
      <c r="A23" s="4" t="s">
        <v>115</v>
      </c>
      <c r="B23" s="5" t="n">
        <v>-58156</v>
      </c>
      <c r="C23" s="5" t="n">
        <v>66795</v>
      </c>
    </row>
    <row r="24" spans="1:3">
      <c r="A24" s="4" t="s">
        <v>116</v>
      </c>
      <c r="B24" s="5" t="n">
        <v>66795</v>
      </c>
      <c r="C24" s="4" t="s">
        <v>33</v>
      </c>
    </row>
    <row r="25" spans="1:3">
      <c r="A25" s="4" t="s">
        <v>117</v>
      </c>
      <c r="B25" s="5" t="n">
        <v>8639</v>
      </c>
      <c r="C25" s="5" t="n">
        <v>66795</v>
      </c>
    </row>
    <row r="26" spans="1:3">
      <c r="A26" s="3" t="s">
        <v>118</v>
      </c>
    </row>
    <row r="27" spans="1:3">
      <c r="A27" s="4" t="s">
        <v>119</v>
      </c>
      <c r="B27" s="5" t="n">
        <v>25000</v>
      </c>
      <c r="C27" s="4" t="s">
        <v>33</v>
      </c>
    </row>
    <row r="28" spans="1:3">
      <c r="A28" s="3" t="s">
        <v>120</v>
      </c>
    </row>
    <row r="29" spans="1:3">
      <c r="A29" s="4" t="s">
        <v>121</v>
      </c>
      <c r="B29" s="5" t="n">
        <v>13</v>
      </c>
      <c r="C29" s="4" t="s">
        <v>33</v>
      </c>
    </row>
    <row r="30" spans="1:3">
      <c r="A30" s="4" t="s">
        <v>122</v>
      </c>
      <c r="B30" s="4" t="s">
        <v>33</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v>
      </c>
      <c r="B1" s="2" t="s">
        <v>1</v>
      </c>
    </row>
    <row r="2" spans="1:2">
      <c r="B2" s="2" t="s">
        <v>2</v>
      </c>
    </row>
    <row r="3" spans="1:2">
      <c r="A3" s="3" t="s">
        <v>124</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0T12:41:51Z</dcterms:created>
  <dcterms:modified xmlns:dcterms="http://purl.org/dc/terms/" xmlns:xsi="http://www.w3.org/2001/XMLSchema-instance" xsi:type="dcterms:W3CDTF">2018-03-20T12:41:51Z</dcterms:modified>
</cp:coreProperties>
</file>